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ummary of Material Accounting " sheetId="8" state="visible" r:id="rId8"/>
    <sheet xmlns:r="http://schemas.openxmlformats.org/officeDocument/2006/relationships" name="Sales Tax Receivable" sheetId="9" state="visible" r:id="rId9"/>
    <sheet xmlns:r="http://schemas.openxmlformats.org/officeDocument/2006/relationships" name="Prepaid Expenses" sheetId="10" state="visible" r:id="rId10"/>
    <sheet xmlns:r="http://schemas.openxmlformats.org/officeDocument/2006/relationships" name="Exploration and Evaluation Asse" sheetId="11" state="visible" r:id="rId11"/>
    <sheet xmlns:r="http://schemas.openxmlformats.org/officeDocument/2006/relationships" name="Right-of-Use Assets" sheetId="12" state="visible" r:id="rId12"/>
    <sheet xmlns:r="http://schemas.openxmlformats.org/officeDocument/2006/relationships" name="Accounts Payable and Accrued Li" sheetId="13" state="visible" r:id="rId13"/>
    <sheet xmlns:r="http://schemas.openxmlformats.org/officeDocument/2006/relationships" name="Lease Liabilities" sheetId="14" state="visible" r:id="rId14"/>
    <sheet xmlns:r="http://schemas.openxmlformats.org/officeDocument/2006/relationships" name="Derivative Liabilities" sheetId="15" state="visible" r:id="rId15"/>
    <sheet xmlns:r="http://schemas.openxmlformats.org/officeDocument/2006/relationships" name="Other Liabilities" sheetId="16" state="visible" r:id="rId16"/>
    <sheet xmlns:r="http://schemas.openxmlformats.org/officeDocument/2006/relationships" name="Flow-Through Share Liability" sheetId="17" state="visible" r:id="rId17"/>
    <sheet xmlns:r="http://schemas.openxmlformats.org/officeDocument/2006/relationships" name="Share Capital" sheetId="18" state="visible" r:id="rId18"/>
    <sheet xmlns:r="http://schemas.openxmlformats.org/officeDocument/2006/relationships" name="Reserve for RSUs" sheetId="19" state="visible" r:id="rId19"/>
    <sheet xmlns:r="http://schemas.openxmlformats.org/officeDocument/2006/relationships" name="Reserve for Share-Based Payment" sheetId="20" state="visible" r:id="rId20"/>
    <sheet xmlns:r="http://schemas.openxmlformats.org/officeDocument/2006/relationships" name="Reserve for Warrants" sheetId="21" state="visible" r:id="rId21"/>
    <sheet xmlns:r="http://schemas.openxmlformats.org/officeDocument/2006/relationships" name="Basic and Diluted Loss per Shar" sheetId="22" state="visible" r:id="rId22"/>
    <sheet xmlns:r="http://schemas.openxmlformats.org/officeDocument/2006/relationships" name="Related Party Transactions" sheetId="23" state="visible" r:id="rId23"/>
    <sheet xmlns:r="http://schemas.openxmlformats.org/officeDocument/2006/relationships" name="Capital Management" sheetId="24" state="visible" r:id="rId24"/>
    <sheet xmlns:r="http://schemas.openxmlformats.org/officeDocument/2006/relationships" name="Financial Risks"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Prepaid Expenses (Tables)" sheetId="28" state="visible" r:id="rId28"/>
    <sheet xmlns:r="http://schemas.openxmlformats.org/officeDocument/2006/relationships" name="Exploration and Evaluation As_2" sheetId="29" state="visible" r:id="rId29"/>
    <sheet xmlns:r="http://schemas.openxmlformats.org/officeDocument/2006/relationships" name="Right-of-Use Assets (Tables)" sheetId="30" state="visible" r:id="rId30"/>
    <sheet xmlns:r="http://schemas.openxmlformats.org/officeDocument/2006/relationships" name="Accounts Payable and Accrued _2" sheetId="31" state="visible" r:id="rId31"/>
    <sheet xmlns:r="http://schemas.openxmlformats.org/officeDocument/2006/relationships" name="Lease Liabilities (Tables)" sheetId="32" state="visible" r:id="rId32"/>
    <sheet xmlns:r="http://schemas.openxmlformats.org/officeDocument/2006/relationships" name="Derivative Liabilities (Tables)" sheetId="33" state="visible" r:id="rId33"/>
    <sheet xmlns:r="http://schemas.openxmlformats.org/officeDocument/2006/relationships" name="Share Capital (Tables)" sheetId="34" state="visible" r:id="rId34"/>
    <sheet xmlns:r="http://schemas.openxmlformats.org/officeDocument/2006/relationships" name="Reserve for Share-Based Payme_2" sheetId="35" state="visible" r:id="rId35"/>
    <sheet xmlns:r="http://schemas.openxmlformats.org/officeDocument/2006/relationships" name="Reserve for Warrants (Tables)" sheetId="36" state="visible" r:id="rId36"/>
    <sheet xmlns:r="http://schemas.openxmlformats.org/officeDocument/2006/relationships" name="Related Party Transactions (Tab" sheetId="37" state="visible" r:id="rId37"/>
    <sheet xmlns:r="http://schemas.openxmlformats.org/officeDocument/2006/relationships" name="Financial Risks (Tables)" sheetId="38" state="visible" r:id="rId38"/>
    <sheet xmlns:r="http://schemas.openxmlformats.org/officeDocument/2006/relationships" name="Schedule of prepaid expenses (D" sheetId="39" state="visible" r:id="rId39"/>
    <sheet xmlns:r="http://schemas.openxmlformats.org/officeDocument/2006/relationships" name=" Schedule of Movement Of The Co" sheetId="40" state="visible" r:id="rId40"/>
    <sheet xmlns:r="http://schemas.openxmlformats.org/officeDocument/2006/relationships" name="Nature of Operations and Goin_2" sheetId="41" state="visible" r:id="rId41"/>
    <sheet xmlns:r="http://schemas.openxmlformats.org/officeDocument/2006/relationships" name="Schedule of Right of Use Assets" sheetId="42" state="visible" r:id="rId42"/>
    <sheet xmlns:r="http://schemas.openxmlformats.org/officeDocument/2006/relationships" name="Schedule of Accounts Payable an" sheetId="43" state="visible" r:id="rId43"/>
    <sheet xmlns:r="http://schemas.openxmlformats.org/officeDocument/2006/relationships" name="Schedule of Lease Liabilities (" sheetId="44" state="visible" r:id="rId44"/>
    <sheet xmlns:r="http://schemas.openxmlformats.org/officeDocument/2006/relationships" name="Schedule of Changes to Derivati" sheetId="45" state="visible" r:id="rId45"/>
    <sheet xmlns:r="http://schemas.openxmlformats.org/officeDocument/2006/relationships" name="Derivative Liabilities (Details" sheetId="46" state="visible" r:id="rId46"/>
    <sheet xmlns:r="http://schemas.openxmlformats.org/officeDocument/2006/relationships" name="Other Liabilities (Details Narr" sheetId="47" state="visible" r:id="rId47"/>
    <sheet xmlns:r="http://schemas.openxmlformats.org/officeDocument/2006/relationships" name="Flow-Through Share Liability (D" sheetId="48" state="visible" r:id="rId48"/>
    <sheet xmlns:r="http://schemas.openxmlformats.org/officeDocument/2006/relationships" name="Schedule of common shares issue" sheetId="49" state="visible" r:id="rId49"/>
    <sheet xmlns:r="http://schemas.openxmlformats.org/officeDocument/2006/relationships" name="Reserve for RSUs (Details Narra" sheetId="50" state="visible" r:id="rId50"/>
    <sheet xmlns:r="http://schemas.openxmlformats.org/officeDocument/2006/relationships" name="The following summarizes the st" sheetId="51" state="visible" r:id="rId51"/>
    <sheet xmlns:r="http://schemas.openxmlformats.org/officeDocument/2006/relationships" name="The following table summarizes " sheetId="52" state="visible" r:id="rId52"/>
    <sheet xmlns:r="http://schemas.openxmlformats.org/officeDocument/2006/relationships" name="Reserve for Share-Based Payme_3" sheetId="53" state="visible" r:id="rId53"/>
    <sheet xmlns:r="http://schemas.openxmlformats.org/officeDocument/2006/relationships" name="The following summarizes the wa" sheetId="54" state="visible" r:id="rId54"/>
    <sheet xmlns:r="http://schemas.openxmlformats.org/officeDocument/2006/relationships" name="The following table summarize_2" sheetId="55" state="visible" r:id="rId55"/>
    <sheet xmlns:r="http://schemas.openxmlformats.org/officeDocument/2006/relationships" name="Schedule Of Remuneration Of Dir" sheetId="56" state="visible" r:id="rId56"/>
    <sheet xmlns:r="http://schemas.openxmlformats.org/officeDocument/2006/relationships" name="Basic and Diluted Loss per Sh_2" sheetId="57" state="visible" r:id="rId57"/>
    <sheet xmlns:r="http://schemas.openxmlformats.org/officeDocument/2006/relationships" name="Related Party Transactions (Det" sheetId="58" state="visible" r:id="rId58"/>
    <sheet xmlns:r="http://schemas.openxmlformats.org/officeDocument/2006/relationships" name="Schedule of contractual obligat" sheetId="59" state="visible" r:id="rId59"/>
    <sheet xmlns:r="http://schemas.openxmlformats.org/officeDocument/2006/relationships" name=" Schedule of Fair Value Measure" sheetId="60" state="visible" r:id="rId60"/>
    <sheet xmlns:r="http://schemas.openxmlformats.org/officeDocument/2006/relationships" name="Financial Risks (Details Narrat" sheetId="61" state="visible" r:id="rId61"/>
    <sheet xmlns:r="http://schemas.openxmlformats.org/officeDocument/2006/relationships" name="Contingencies (Details Narrativ"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Dec.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06-30</t>
        </is>
      </c>
    </row>
    <row r="10">
      <c r="A10" s="4" t="inlineStr">
        <is>
          <t>Entity File Number</t>
        </is>
      </c>
      <c r="B10" s="4" t="inlineStr">
        <is>
          <t>001-41085</t>
        </is>
      </c>
    </row>
    <row r="11">
      <c r="A11" s="4" t="inlineStr">
        <is>
          <t>Entity Registrant Name</t>
        </is>
      </c>
      <c r="B11" s="4" t="inlineStr">
        <is>
          <t>SNOW LAKE RESOURCES LTD.</t>
        </is>
      </c>
    </row>
    <row r="12">
      <c r="A12" s="4" t="inlineStr">
        <is>
          <t>Entity Central Index Key</t>
        </is>
      </c>
      <c r="B12" s="4" t="inlineStr">
        <is>
          <t>000176969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Prepaid Expenses</t>
        </is>
      </c>
      <c r="B4" s="4" t="inlineStr">
        <is>
          <t xml:space="preserve">5. Prepaid
Expenses Schedule of prepaid expenses
December 31, 2024 June 30, 2024
$ $
Advances made to suppliers and deposits 1,371,897 706,634
1,371,897 706,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Asset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Exploration and Evaluation Assets</t>
        </is>
      </c>
      <c r="B4" s="4" t="inlineStr">
        <is>
          <t xml:space="preserve">6. Exploration
and Evaluation Assets The
following summarizes the movement of the Company’s E&amp;E assets for the six months ended December 31, 2024, and the year
ended June 30, 2024: Schedule of Movement Of The Company's E&amp;E Assets
December 31, 2024 June 30, 2024
$ $
Balance, beginning of period 26,612,758 21,442,032
Exploration and evaluation expenses 5,576,438 7,976,506
Disposal due to termination of Muskrat Dam Project — (2,805,780 )
Balance, end of period 32,189,196 26,612,758 ACME
Option Agreement On
January 29, 2024, the Company entered into Pursuant
to the ACME Option Agreement, the Company may exercise the option by paying a total of $800,000 and incurring a total of $1,800,000
in exploration and development (“E&amp;D”) expenditures over a two-year period, as follows:
● Initial
payment: Cash payment of $20,000 (paid);
● Upon
execution: Cash payment of $130,000 (paid);
● First
year: Cash payment of $150,000 (paid) and minimum E&amp;D expenditures of $600,000 (incurred);
and
● Second
year: Cash payment of $500,000 and minimum E&amp;D expenditures of $1,200,000. Once
the Company has earned a 90% undivided interest in the Shatford Lake Lithium Project, and completed a positive feasibility study,
a joint venture (the “Joint Venture”) between Snow Lake and ACME will be formed for further development, the detailed
market standard terms and conditions of which will be agreed at the time of formation of the Joint Venture. Engo
Valley Uranium Project On
February 20, 2024, the Company and a British Columbia company (the “Vendor”) entered into a binding letter of intent
to acquire 100% of Engo Valley Pty Ltd. (“Engo Valley”), a private Australian company, pursuant to which Snow Lake
will acquire up to 85% undivided indirect interest in Namibia Minerals and Investment Holdings (Proprietary) Limited (the “Project
Company”), a private Namibian company, which in turn is the sole registered and beneficial owner of 100% of the right, title
and interest in the Exclusive Prospecting License - 5887 (the “License”) for the Engo Valley Uranium Project. In
July 2024, the Company entered into a share purchase agreement to acquire Engo Valley in two stages, as follows:
(a) First
Stage Interest Snow
Lake acquired an initial 80% undivided interest in Engo Valley, which represents a 68% undivided indirect interest in the Project
Company (the “First Stage Interest”), upon:
● payment
to the Vendor of USD $250,000 in cash (paid);
● incurring
exploration expenditures of a minimum of USD $200,000 (incurred); and
● allotting
and issuing to the Vendor 2,024,496 common shares (issued).
(b) Second
Stage Interest The
Company will acquire an additional 20% undivided interest in Engo Valley, which represents a 17% undivided indirect interest in
the Project Company by (the “Second Stage Interest”), for a total undivided indirect interest of 85% in the Project
Company, upon:
(c) incurring
additional exploration expenditures of a minimum of USD $800,000 on or before June 30, 2025, provided, that any expenditures we
incurred in excess of the USD $200,000 minimum exploration expenditures in connection with our acquisition of the First Stage
Interest will be credited against the expenditure commitment for the Second Stage Interest. After
the Company acquires the Second Stage Interest, the Company will be obligated to make the following payments to the Vendor, in
the form of our common shares, upon the achievement of the following milestones:
i) Milestone
Payment No. 1: In the event an SK-1300 compliant technical report determines there is
a uranium mineral resource on the Engo Valley Uranium Project of a minimum of 10 million
pounds with a minimum average grade of 250 parts per million, or ppm, U3O8, the Company
will issue an aggregate of 1,030,927 common shares; and
ii) Milestone
Payment No. 2: In the event an SK-1300 compliant technical report determines there is
a uranium mineral resource on the Engo Valley Uranium Project of a minimum of 25 million
pounds with a minimum average grade of 250 ppm U3O8, the Company will issue an aggregate
of 1,030,927 common shares. Black
Lake Uranium Project On
May 8, 2024, Snow Lake entered into a share purchase agreement to acquire 100% of Global Uranium Acquisition Corp (Pty) Ltd (“Global
Uranium”), a private Australian company, which in turn, has entered into a mineral property option agreement (the “Option
Agreement”) with Doctors Investment Group Ltd. (“Doctors”), a private British Columbia company, pursuant to which
Global can earn a 100% interest in the Black Lake Uranium Project. Snow
Lake agreed to acquire Global Uranium in consideration of:
● payment
of $50,000 in cash (paid);
● issuance
of 1,000,000 common shares upon execution of the share purchase agreement (issued); and
● issuance
of 1,000,000 common shares in the event that an SK-1300 compliant technical report determines
that there is a uranium mineral resource on the Black Lake Uranium Project of a minimum
of 10 million pounds U 3 8 3 8 The
acquisition was completed on June 21, 2024, and was accounted for as an asset acquisition as Global Uranium does not meet the
definition of a business under IFRS 3. As Global Uranium had net assets of $nil on the date of acquisition, the full value of
the consideration given up by the Company has been allocated to exploration and evaluation assets. The
Option Agreement provides that Global Uranium can earn a 100% interest in the Black Lake Uranium Project as follows:
a. Cash
Payments by Global Uranium to Doctors of the following amounts:
i. $50,000
within 2 days of signing the Option Agreement (paid);
ii. $150,000
within 30 days of signing the Option Agreement (paid);
iii. $250,000
on or before the first anniversary of signing the Option Agreement;
iv. $350,000
on or before the second anniversary of signing the Option Agreement;
v. $400,000
on or before the third anniversary of signing the Option Agreement; and
vi. $600,000
on or before the fourth anniversary of signing the Option Agreement.
b. Exploration
Expenditures – Global Uranium incurring the following exploration expenditures
on the Black Lake Uranium Project:
i. i. $500,000 in exploration expenditures on or before the first anniversary of the signing of the Option Agreement (incurred);
ii. $500,000
in exploration expenditures on or before the second anniversary of the signing of the
Option Agreement; and
iii. $1,000,000
in exploration expenditures on or before the third anniversary of the signing of the
Option Agreement. Global
Uranium has the right under the Option Agreement to accelerate both cash payments and/or the exploration expenditures prescribed
under the Optio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Dec. 31, 2024</t>
        </is>
      </c>
    </row>
    <row r="3">
      <c r="A3" s="4" t="inlineStr">
        <is>
          <t>Right-of-Use Assets</t>
        </is>
      </c>
      <c r="B3" s="4" t="inlineStr">
        <is>
          <t xml:space="preserve">7. Right-of-Use
Assets Effective
June 15, 2023, the Company entered into a lease agreement for mining equipment used in its E&amp;E activities, for a term of two
years. As at December 31, 2024 and June 30, 2024, the Company’s leased equipment classified as right-of-use (“ROU”)
assets are as follows: Schedule of Right of Use Assets
December 31, 2024 June 30, 2024
$ $
Cost, beginning and end of period 63,360 63,360
Accumulated Amortization, beginning of period 34,320 2,640
Depreciation 15,840 31,680
Accumulated Amortization, end of period 50,160 34,320
Net Book Value 13,200 29,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Schedule of Accounts Payable and Accrued Liabilities
December 31, 2024 June 30, 2024
$ $
Trade payables 2,475,840 470,172
Accrued liabilities 7,257,994 219,772
TradeAndOtherCurrentPayables 9,733,834 689,944 Accounts
payable of the Company are principally comprised of share issuance costs, provisions for flow-through taxes and penalties, and
amounts outstanding for trade purchases incurred in the normal course of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Dec. 31, 2024</t>
        </is>
      </c>
    </row>
    <row r="3">
      <c r="A3" s="3" t="inlineStr">
        <is>
          <t>Lease Liabilities</t>
        </is>
      </c>
      <c r="B3" s="4" t="inlineStr">
        <is>
          <t xml:space="preserve"> </t>
        </is>
      </c>
    </row>
    <row r="4">
      <c r="A4" s="4" t="inlineStr">
        <is>
          <t>Lease Liabilities</t>
        </is>
      </c>
      <c r="B4" s="4" t="inlineStr">
        <is>
          <t>9. Lease
Liabilities For
the six months ended December 31, 2024 and the twelve months ended June 30, 2024, the movements and carrying amounts of the Company’s
ROU assets under lease as per Note 7, are summarized as follows: Schedule of Lease Liabilities
December 31, 2024 June 30, 2024
$ $
Balance, beginning of period 31,107 61,028
Lease payments (17,913 ) (35,828 )
Accretion on lease liabilities 1,418 5,907
Balance, end of period 14,612 31,107 As
at December 31, 2024 and June 30, 2024, the full balance is presented as a curren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Dec. 31, 2024</t>
        </is>
      </c>
    </row>
    <row r="3">
      <c r="A3" s="4" t="inlineStr">
        <is>
          <t>Derivative Liabilities</t>
        </is>
      </c>
      <c r="B3" s="4" t="inlineStr">
        <is>
          <t xml:space="preserve">10. Derivative
Liabilities IPO
Finders’ Warrants In
connection with the IPO which closed on November 23, 2021, the Company issued 184,000 finders’ warrants (each a “Finders’
Warrants”) exercisable at USD $9.375 before November 19, 2026. The fair value of these Finders’ Warrants was
estimated at $1,237,681 using the with
the following assumptions: expected volatility of 100% based on comparable companies, expected dividend yield of 0%, risk-free
interest rate of 1.58%, and an expected life of five years. As
at December 31, 2024, the derivative liability related to the Finders’ Warrants was measured at a fair value of $49,564
(June 30, 2024 – $45,285) using Black-Scholes with the following assumptions: share price of USD $0.96, exercise price of
USD $9.375, expected volatility of 127% based on comparable companies 4,279 208,101 Incentive
Warrants On
February 17, 2023, the Company issued 225,000 incentive warrants (each a “Incentive Warrant”) to a third-party pursuant
to an engagement agreement between the parties, whereby each Incentive Warrant is exercisable for a period of two years at an
exercise price of: (i) USD $3.00 for 75,000 Warrants; (ii) USD $4.00 for 75,000 Warrants; and (iii) USD $5.00 for 75,000 Warrants.
On initial recognition, the fair value of these Incentive Warrants was estimated at $409,496 using
Black-Scholes with the following assumptions: expected volatility of 148% based on comparable companies, expected dividend yield
of 0%, risk-free interest rate of 4.15%, and an expected life of two years. The fair value of the Incentive Warrants was recorded
as consulting fees on the consolidated statements of loss and comprehensive loss. As
at December 31, 2024, the derivative liability related to the Incentive Warrants was measured at a fair value of $841 (June 30,
2024 – $11,754) using Black-Scholes with the following assumptions: share price of USD $0.96, exercise price ranging from
USD $3.00 to $5.00, expected volatility of 150% based on comparable companies 10,913 201,615 On February 17, 2025, the Incentive Warrants
expired. Settlement
Warrants On
March 31, 2023, the Company issued 500,000 settlement warrants (each a “Settlement Warrant”) to two additional third-parties
pursuant to an agreement for release and settlement of claims advanced against the Company, whereby each Settlement Warrant is
exercisable for a period of three years at an exercise price of USD $2.50. On initial recognition, the fair value of these Settlement
Warrants was estimated at $979,294 using Black-Scholes with the following assumptions: expected
volatility of 140% based on comparable companies, expected dividend yield of 0%, risk-free interest rate of 3.51%, and an expected
life of three years. The fair value of the Settlement Warrants was recorded as professional fees on the consolidated statements
of loss and comprehensive loss. As
at December 31, 2024, the derivative liability related to the Settlement Warrants was measured at a fair value of $224,516 (June
30, 2024 – $191,860) using Black-Scholes with the following assumptions: share price of USD $0.96, exercise price of USD
$2.50, expected volatility of 131.50% based on comparable companies 32,656 577,244 Agents’
Warrants On
September 21, 2023, the Company issued 86,000 agents’ warrants (each an “Agents’ Warrant”) in connection
to the flow-through financing (the “Offering”), whereby each Agents’ Warrant is exercisable for a period of
five years at an exercise price of USD $2.67. On initial recognition, the fair value of these Agents’ Warrants was estimated
at $139,639 using Black-Scholes with the following assumptions: expected volatility of 139% based on comparable companies, expected
dividend yield of 0%, risk-free interest rate of 4.25%, and an expected life of five years. The fair value of the Agents’
Warrants was recorded as share issuance costs and netted against share capital on the consolidated statements of financial position. As
at December 31, 2024, the derivative liability related to the Agents’ Warrants was measured at a fair value of $77,516 (June
30, 2024 - $55,179) using Black-Scholes with the following assumptions: share price of USD $0.96, exercise price of USD $2.67,
expected volatility of 124.52% based on comparable companies 22,336 29,295 Performance
Warrants On
October 2, 2023, the Company issued 300,000 performance warrants (each a “Performance Warrant”) to a third-party pursuant
to a marketing services agreement (the “Marketing Agreement”) between the parties, whereby each Performance Warrant
is exercisable for a period of one year at an exercise price of: (i) USD $2.00 for 100,000 Performance Warrants; (ii) USD $2.50
for 100,000 Performance Warrants; and (iii) USD $3.00 for 100,000 Performance Warrants. On initial recognition, the fair value
of these Performance Warrants was estimated at $171,631 using Black-Scholes with the following assumptions: expected volatility
of 137% based on comparable companies, expected dividend yield of 0%, risk-free interest rate of 4.83%, and an expected life of
one year. The fair value of the Performance Warrants was recorded as consulting fees on the consolidated statements of loss and
comprehensive loss. As
at December 31, 2024, the derivative liability related to the Performance Warrants was measured at a fair value of $nil as the
Performance Warrants expired on October 2, 2024 (June 30, 2024 - $946). During the six months ended December 31, 2024, the Company
recorded a fair value decrease of $ 946 36,552 The
changes to the derivative liabilities for the
six months ended December 31, 2024 and 2023 are as follows: Schedule of Changes to Derivative Liabilities
December 31, 2024 December 31, 2023
$ $
Balance, beginning of period 305,025 1,922,246
Fair value of derivative liabilities on date of issuance — 364,823
Fair value changes of derivative liability – Finders’ Warrants 4,279 (208,101 )
Fair value changes of derivative liability – Incentive Warrants (10,913 ) (201,615 )
Fair value changes of derivative liability – Settlement Warrants 32,656 (577,244 )
Fair value changes of derivative liability – Agents’ Warrants 22,336 (29,295 )
Fair value changes of derivative liability – Performance Warrants (946 ) (36,552 )
Balance, end of period 352,437 1,234,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iabilitie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Other Liabilities</t>
        </is>
      </c>
      <c r="B4" s="4" t="inlineStr">
        <is>
          <t>11. Other
Liabilities On
January 30, 2023, the Company granted 470,000 RSUs to various directors, of which 400,000 RSUs contained a put right option (the
“Put Right Option”) where the directors can elect to settle in cash or in equity. These RSUs vest at various stages
pending conditions of certain milestones. These RSUs with the Put Right Option are classified as other liabilities on the consolidated
statements of financial position. As
at August 9, 2023, 160,000 RSUs with the Put Right Option had met certain milestones required to vest. On September 26, 2023,
the Company paid $546,476 (USD $400,000) to redeem these 160,000 RSUs at the Put Right Exercise Price. As
at December 31, 2024, the remaining RSUs with the Put Right Option were measured at a fair value of $ 863,340 773,8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low-Through Share Liability</t>
        </is>
      </c>
      <c r="B1" s="2" t="inlineStr">
        <is>
          <t>6 Months Ended</t>
        </is>
      </c>
    </row>
    <row r="2">
      <c r="B2" s="2" t="inlineStr">
        <is>
          <t>Dec. 31, 2024</t>
        </is>
      </c>
    </row>
    <row r="3">
      <c r="A3" s="3" t="inlineStr">
        <is>
          <t>Flow-through Share Liability</t>
        </is>
      </c>
      <c r="B3" s="4" t="inlineStr">
        <is>
          <t xml:space="preserve"> </t>
        </is>
      </c>
    </row>
    <row r="4">
      <c r="A4" s="4" t="inlineStr">
        <is>
          <t>Flow-Through Share Liability</t>
        </is>
      </c>
      <c r="B4" s="4" t="inlineStr">
        <is>
          <t>12. Flow-Through
Share Liability Flow-through
share liability includes the liability portion of the flow-through shares issued. The flow-through common shares issued in the
Offering (defined hereafter) completed on September 21, 2023 were issued at a premium to the market price in recognition of the
tax benefits accruing to subscribers. The flow-through premium was calculated to be $ 3,637,149 During
the six months ended December 31, 2024, the Company incurred eligible expenditures of $ 4,273,151 2,016,543 1,278,481 603,328 As
of December 31, 2024, the Company had not fully spent the required amount, resulting in potential tax penalties and investor compensation
obligations. As a result, the Company has recorded a provision of $800,000 for estimated Part XII.6 tax payable to the Canada
Revenue Agency and for potential investor compensation related to tax benefit adjustments. These amounts are recorded under accounts
payable and accrued liabilities on the statements of financial position. The actual amounts
may differ from estimates based on future interpretations of tax regulations and discussions with affected investors. The Company
continues to assess its obligations and will adjust the provision as necessary based on the final determination of unspent amounts
and related liabilities. As
at December 31, 2024, the flow-through share liability is carried at a balance of $ nil 2,477,5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6 Months Ended</t>
        </is>
      </c>
    </row>
    <row r="2">
      <c r="B2" s="2" t="inlineStr">
        <is>
          <t>Dec. 31, 2024</t>
        </is>
      </c>
    </row>
    <row r="3">
      <c r="A3" s="3" t="inlineStr">
        <is>
          <t>Notes and other explanatory information [abstract]</t>
        </is>
      </c>
      <c r="B3" s="4" t="inlineStr">
        <is>
          <t xml:space="preserve"> </t>
        </is>
      </c>
    </row>
    <row r="4">
      <c r="A4" s="4" t="inlineStr">
        <is>
          <t>Share Capital</t>
        </is>
      </c>
      <c r="B4" s="4" t="inlineStr">
        <is>
          <t>13. Share
Capital Authorized
share capital The
Company is authorized to issue an unlimited number of common shares without par value. Common
shares issued and outstanding as at December 31, 2024 and June 30, 2024 are as follows: Schedule of common shares issued and outstanding
Number of common
shares Amount
# $
Balance, June 30, 2023 18,185,810 40,570,773
Shares issued on private placement financing 2,133,979 7,707,292
Flow-through premium — (3,637,149 )
Share issue costs — (355,016 )
Shares issued per agreements 3,886,276 3,934,189
Shares issued per option agreements 1,500,000 1,728,380
Shares issued on vested RSUs 60,000 179,505
Balance, June 30, 2024 25,766,065 50,127,974
Shares issued on equity issuances 47,628,955 34,941,250
Share issue costs — (8,931,771 )
Shares issued per agreements 1,000,000 308,924
Shares issued per option agreements 2,024,496 1,490,860
Balance, December 31, 2024 76,419,516 77,937,237 Share
capital transactions for the year ended June 30, 2024 On
September 21, 2023, the Company closed its best-efforts flow-through financing through the issuance of 2,133,979 common shares
at a price of $3.6117 (USD $2.67) per common share, for gross proceeds of $7,707,292 (USD $5,697,710) (the “Offering”).
In connection with the Offering, the Company issued 86,000 Agents’ Warrants at USD $2.67 per share with an expiry of five
years and paid fees and expenses to various agents in the amount of $215,377. On
September 21, 2023, the Company also issued 21,276 common shares to a third-party pursuant to a letter agreement between the parties.
These common shares were valued at $40,457, based on the Company’s closing share price on the date of issuance, and the
amount was recorded as consulting fees on the consolidated statements of loss and comprehensive loss. On
October 20, 2023, the Company issued 40,000 common shares to a third-party pursuant to a marketing agreement. These common shares
were valued at $51,986, based on the Company’s closing share price on the date of issuance, and the amount was recorded
as consulting fees on the consolidated statements of loss and comprehensive loss. On
February 8, 2024, the Company issued 500,000 common shares in connection with the Muskrat Dam Project option agreement. These
common shares were valued at $733,615 based on the Company’s 30-day-volume-weighted-adjusted share price on the date of
issuance. On
February 14, 2024, the Company issued 60,000 common shares upon the vesting of restricted share units valued at $179,505. On
February 20, 2024, the Company issued 325,000 common shares to 10152300 Manitoba LTD. pursuant to a debt settlement agreement
for legal expenses between the parties. These common shares were valued at $426,155 based on the Company’s closing share
price on the date of issuance. On
June 21, 2024, the Company issued 1,000,000 common shares pursuant to an agreement for the acquisition of the Black Lake Uranium
Project. These common shares were valued at $994,765 based on the Company’s closing share price on the date of issuance. On
June 28, 2024, the Company issued 3,500,000 common shares in consideration for the amendment and termination of the Muskrat Dam
Option Agreement. These common shares were valued at $3,415,591 based on the Company’s closing share price on the date of
issuance. Share
capital transactions for the six months ended December 31, 2024 On
August 7, 2024, the Company issued 2,024,496 common shares in connection with the acquisition of the First Stage Interest with
respect to the Engo Valley Uranium Project. These common shares were valued at $1,490,860 based on the Company’s closing
share price on the date of issuance. On
August 22, 2024, the Company entered into an ATM Sales Agreement, as amended on October 18, 2024, with ThinkEquity LLC (the “Agent”),
as sales agent, pursuant to which the Company may offer and sell, from time to time through the Agent, up to US$2,900,000 of common
shares of the Company. During the six months ended December 31, 2024, the Company has sold 13,128,955 common shares for gross
proceeds of $4,081,551 (USD $2,897,622). On
November 18, 2024, the Company issued 1,000,000 common shares to 10152300 Manitoba LTD. pursuant to a debt settlement agreement
for legal expenses between the parties. These common shares were valued at $308,924 based on the Company’s closing share
price on the date of issuance. On
December 20, 2024, the Company issued 15,750,000 common shares at a price of USD $0.41 per share in a best-efforts public offering,
for gross proceeds of $9,276,199 (USD $6,457,500). On
December 31, 2024, the Company issued 18,750,000 common shares at a price of USD $0.80 per share in a best-efforts public offering,
for gross proceeds of $21,583,500 (USD $15,000,000). In
connection with the equity financings above, the Company paid fees and expenses for marketing, commissions, and professional services
in the amount of $8,931,7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erve for RSUs</t>
        </is>
      </c>
      <c r="B1" s="2" t="inlineStr">
        <is>
          <t>6 Months Ended</t>
        </is>
      </c>
    </row>
    <row r="2">
      <c r="B2" s="2" t="inlineStr">
        <is>
          <t>Dec. 31, 2024</t>
        </is>
      </c>
    </row>
    <row r="3">
      <c r="A3" s="3" t="inlineStr">
        <is>
          <t>Reserve For Rsus</t>
        </is>
      </c>
      <c r="B3" s="4" t="inlineStr">
        <is>
          <t xml:space="preserve"> </t>
        </is>
      </c>
    </row>
    <row r="4">
      <c r="A4" s="4" t="inlineStr">
        <is>
          <t>Reserve for RSUs</t>
        </is>
      </c>
      <c r="B4" s="4" t="inlineStr">
        <is>
          <t>14. Reserve
for RSUs On
January 30, 2023, the Company granted 470,000 grant date fair
value attributable to these 70,000 RSUs was $ 209,422 nil 90,490 The
other RSUs with the Put Right Option which vest at various stages pending conditions of certain milestones are classified under
other liabilities on the consolidated statements of financial position (see Note 11 for details). On
July 17, 2023, the Company granted 200,000 The grant date fair value attributable
to these RSUs was $ 1,340,272 As
at December 31, 2024, the Company had 440,000 RSUs outstanding (June 30, 2024 – 440,000 RSU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 CAD ($)</t>
        </is>
      </c>
      <c r="B1" s="2" t="inlineStr">
        <is>
          <t>Dec. 31, 2024</t>
        </is>
      </c>
      <c r="C1" s="2" t="inlineStr">
        <is>
          <t>Jun. 30, 2024</t>
        </is>
      </c>
    </row>
    <row r="2">
      <c r="A2" s="3" t="inlineStr">
        <is>
          <t>Current</t>
        </is>
      </c>
      <c r="B2" s="4" t="inlineStr">
        <is>
          <t xml:space="preserve"> </t>
        </is>
      </c>
      <c r="C2" s="4" t="inlineStr">
        <is>
          <t xml:space="preserve"> </t>
        </is>
      </c>
    </row>
    <row r="3">
      <c r="A3" s="4" t="inlineStr">
        <is>
          <t>Cash</t>
        </is>
      </c>
      <c r="B3" s="5" t="n">
        <v>28396150</v>
      </c>
      <c r="C3" s="5" t="n">
        <v>2526957</v>
      </c>
    </row>
    <row r="4">
      <c r="A4" s="4" t="inlineStr">
        <is>
          <t>Sales tax receivable (Note 4)</t>
        </is>
      </c>
      <c r="B4" s="6" t="n">
        <v>195457</v>
      </c>
      <c r="C4" s="6" t="n">
        <v>40694</v>
      </c>
    </row>
    <row r="5">
      <c r="A5" s="4" t="inlineStr">
        <is>
          <t>Prepaids and deposits (Note 5)</t>
        </is>
      </c>
      <c r="B5" s="6" t="n">
        <v>1371987</v>
      </c>
      <c r="C5" s="6" t="n">
        <v>706634</v>
      </c>
    </row>
    <row r="6">
      <c r="A6" s="4" t="inlineStr">
        <is>
          <t>Total Current Assets</t>
        </is>
      </c>
      <c r="B6" s="6" t="n">
        <v>29963594</v>
      </c>
      <c r="C6" s="6" t="n">
        <v>3274285</v>
      </c>
    </row>
    <row r="7">
      <c r="A7" s="4" t="inlineStr">
        <is>
          <t>Exploration and evaluation assets (Notes 6, 13)</t>
        </is>
      </c>
      <c r="B7" s="6" t="n">
        <v>32189196</v>
      </c>
      <c r="C7" s="6" t="n">
        <v>26612758</v>
      </c>
    </row>
    <row r="8">
      <c r="A8" s="4" t="inlineStr">
        <is>
          <t>Right-of-use assets (Note 7)</t>
        </is>
      </c>
      <c r="B8" s="6" t="n">
        <v>13200</v>
      </c>
      <c r="C8" s="6" t="n">
        <v>29040</v>
      </c>
    </row>
    <row r="9">
      <c r="A9" s="4" t="inlineStr">
        <is>
          <t>Total Assets</t>
        </is>
      </c>
      <c r="B9" s="6" t="n">
        <v>62165990</v>
      </c>
      <c r="C9" s="6" t="n">
        <v>29916083</v>
      </c>
    </row>
    <row r="10">
      <c r="A10" s="3" t="inlineStr">
        <is>
          <t>Current Liabilities</t>
        </is>
      </c>
      <c r="B10" s="4" t="inlineStr">
        <is>
          <t xml:space="preserve"> </t>
        </is>
      </c>
      <c r="C10" s="4" t="inlineStr">
        <is>
          <t xml:space="preserve"> </t>
        </is>
      </c>
    </row>
    <row r="11">
      <c r="A11" s="4" t="inlineStr">
        <is>
          <t>Accounts payable and accrued liabilities (Note 8)</t>
        </is>
      </c>
      <c r="B11" s="6" t="n">
        <v>9733834</v>
      </c>
      <c r="C11" s="6" t="n">
        <v>689944</v>
      </c>
    </row>
    <row r="12">
      <c r="A12" s="4" t="inlineStr">
        <is>
          <t>Due to related party (Note 18)</t>
        </is>
      </c>
      <c r="B12" s="6" t="n">
        <v>172689</v>
      </c>
      <c r="C12" s="6" t="n">
        <v>141144</v>
      </c>
    </row>
    <row r="13">
      <c r="A13" s="4" t="inlineStr">
        <is>
          <t>Lease liabilities (Note 9)</t>
        </is>
      </c>
      <c r="B13" s="6" t="n">
        <v>14612</v>
      </c>
      <c r="C13" s="6" t="n">
        <v>31107</v>
      </c>
    </row>
    <row r="14">
      <c r="A14" s="4" t="inlineStr">
        <is>
          <t>Derivative liability (Note 10)</t>
        </is>
      </c>
      <c r="B14" s="6" t="n">
        <v>352437</v>
      </c>
      <c r="C14" s="6" t="n">
        <v>305025</v>
      </c>
    </row>
    <row r="15">
      <c r="A15" s="4" t="inlineStr">
        <is>
          <t>Other liabilities (Note 11)</t>
        </is>
      </c>
      <c r="B15" s="6" t="n">
        <v>863340</v>
      </c>
      <c r="C15" s="6" t="n">
        <v>773891</v>
      </c>
    </row>
    <row r="16">
      <c r="A16" s="4" t="inlineStr">
        <is>
          <t>Total Current Liabilities</t>
        </is>
      </c>
      <c r="B16" s="6" t="n">
        <v>11136912</v>
      </c>
      <c r="C16" s="6" t="n">
        <v>1941111</v>
      </c>
    </row>
    <row r="17">
      <c r="A17" s="4" t="inlineStr">
        <is>
          <t>Flow-through premium liability (Note 12)</t>
        </is>
      </c>
      <c r="B17" s="4" t="inlineStr">
        <is>
          <t xml:space="preserve"> </t>
        </is>
      </c>
      <c r="C17" s="6" t="n">
        <v>2477517</v>
      </c>
    </row>
    <row r="18">
      <c r="A18" s="4" t="inlineStr">
        <is>
          <t>Total Liabilities</t>
        </is>
      </c>
      <c r="B18" s="6" t="n">
        <v>11136912</v>
      </c>
      <c r="C18" s="6" t="n">
        <v>4418628</v>
      </c>
    </row>
    <row r="19">
      <c r="A19" s="3" t="inlineStr">
        <is>
          <t>Equity</t>
        </is>
      </c>
      <c r="B19" s="4" t="inlineStr">
        <is>
          <t xml:space="preserve"> </t>
        </is>
      </c>
      <c r="C19" s="4" t="inlineStr">
        <is>
          <t xml:space="preserve"> </t>
        </is>
      </c>
    </row>
    <row r="20">
      <c r="A20" s="4" t="inlineStr">
        <is>
          <t>Share capital (Note 13)</t>
        </is>
      </c>
      <c r="B20" s="6" t="n">
        <v>77937237</v>
      </c>
      <c r="C20" s="6" t="n">
        <v>50127974</v>
      </c>
    </row>
    <row r="21">
      <c r="A21" s="4" t="inlineStr">
        <is>
          <t>Share-based payments reserve (Note 15)</t>
        </is>
      </c>
      <c r="B21" s="6" t="n">
        <v>1997336</v>
      </c>
      <c r="C21" s="6" t="n">
        <v>1917719</v>
      </c>
    </row>
    <row r="22">
      <c r="A22" s="4" t="inlineStr">
        <is>
          <t>Accumulated deficit</t>
        </is>
      </c>
      <c r="B22" s="6" t="n">
        <v>-28905495</v>
      </c>
      <c r="C22" s="6" t="n">
        <v>-26548238</v>
      </c>
    </row>
    <row r="23">
      <c r="A23" s="4" t="inlineStr">
        <is>
          <t>Total Shareholders’ Equity</t>
        </is>
      </c>
      <c r="B23" s="6" t="n">
        <v>51029078</v>
      </c>
      <c r="C23" s="6" t="n">
        <v>25497455</v>
      </c>
    </row>
    <row r="24">
      <c r="A24" s="4" t="inlineStr">
        <is>
          <t>Total Liabilities and Equity</t>
        </is>
      </c>
      <c r="B24" s="5" t="n">
        <v>62165990</v>
      </c>
      <c r="C24" s="5" t="n">
        <v>29916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erve for Share-Based Payments</t>
        </is>
      </c>
      <c r="B1" s="2" t="inlineStr">
        <is>
          <t>6 Months Ended</t>
        </is>
      </c>
    </row>
    <row r="2">
      <c r="B2" s="2" t="inlineStr">
        <is>
          <t>Dec. 31, 2024</t>
        </is>
      </c>
    </row>
    <row r="3">
      <c r="A3" s="3" t="inlineStr">
        <is>
          <t>Reserve For Share-based Payments</t>
        </is>
      </c>
      <c r="B3" s="4" t="inlineStr">
        <is>
          <t xml:space="preserve"> </t>
        </is>
      </c>
    </row>
    <row r="4">
      <c r="A4" s="4" t="inlineStr">
        <is>
          <t>Reserve for Share-Based Payments</t>
        </is>
      </c>
      <c r="B4" s="4" t="inlineStr">
        <is>
          <t xml:space="preserve">15. Reserve
for Share-Based Payments The
Company maintains the Option Plan whereby certain key officers, directors and consultants may be granted stock options for common
shares of the Company. The maximum number of common shares that are issuable under the Option Plan is limited to 2,406,732 common
shares. Under the Option Plan, the exercise price of each option may not be lower than the greater
of the closing price of the Company’s shares on the trading day prior to the grant date or the grant date itself, whichever
is higher. Vesting of options is determined at the discretion of the Board. The
following summarizes the stock option activity for the six months ended December 31, 2024 and 2023:
2024 2023
Weighted average Weighted average
Number of options exercise price Number of options exercise price
# $ # $
Outstanding, beginning of period 807,771 3.96 1,462,407 7.53
Granted — — 250,000 USD 2.25
Cancelled — — (228,489 ) USD 7.50
Cancelled — — (50,000 ) USD 2.50
Outstanding, end of period 807,771 4.14 1,433,918 6.50
Exercisable, end of period 682,771 4.30 1,183,918 7.24 Option
activities for the six months ended December 31, 2023 On
July 14, 2023, the Company granted 250,000 2.25 The options were valued
using Black-Scholes with the following assumptions: expected volatility of 150 0 4.30 20 three years 447,577 222,068 On
July 29, 2023, 228,489 1,385,406 Option
activities for the six months ended December 31, 2024 No
options were granted during the six months ended December 31, 2024. T he Company recorded stock-based
compensation of $79,617 in connection with the vesting of 250,000 options previously granted on July 14, 2023. The
following table summarizes information of stock options outstanding and exercisable as at December 31, 2024
Weighted average
Number of options Number of options remaining
Date of Expiry outstanding exercisable Exercise price contractual life
# # $ Years
July 17, 2026 250,000 125,000 USD 2.25 1.55
November 18, 2026 97,771 97,771 USD 7.50 1.88
January 30, 2028 300,000 300,000 USD 2.50 3.08
May 24, 2029 160,000 160,000 2.50 4.40
807,771 682,771 4.14 2.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 for Warrants</t>
        </is>
      </c>
      <c r="B1" s="2" t="inlineStr">
        <is>
          <t>6 Months Ended</t>
        </is>
      </c>
    </row>
    <row r="2">
      <c r="B2" s="2" t="inlineStr">
        <is>
          <t>Dec. 31, 2024</t>
        </is>
      </c>
    </row>
    <row r="3">
      <c r="A3" s="3" t="inlineStr">
        <is>
          <t>Reserve For Warrants</t>
        </is>
      </c>
      <c r="B3" s="4" t="inlineStr">
        <is>
          <t xml:space="preserve"> </t>
        </is>
      </c>
    </row>
    <row r="4">
      <c r="A4" s="4" t="inlineStr">
        <is>
          <t>Reserve for Warrants</t>
        </is>
      </c>
      <c r="B4" s="4" t="inlineStr">
        <is>
          <t xml:space="preserve">16. Reserve
for Warrants The
following summarizes the warrants activity for the six months ended December 31, 2024 and 2023
2024 2023
Weighted average Weighted average
Number of warrants exercise price Number of warrants exercise price
# $ # $
Outstanding, beginning of period 1,295,000 5.13 1,525,054 4.00
Issuance of Agents’ Warrants — — 86,000 USD 2.67
Issuance of Performance Warrants — — 100,000 USD 2.00
Issuance of Performance Warrants — — 100,000 USD 2.50
Issuance of Performance Warrants — — 100,000 USD
3.00
Expired (100,000 ) USD 2.00 (32,000 ) 1.25
Expired (100,000 ) USD 2.50 (512,627 ) 1.50
Expired (100,000 ) USD 3.00 (71,427 ) 2.25
Outstanding, end of period 995,000 5.94 1,295,000 4.96 Warrant
issuances for the six months ended December 31, 2023 As
part of the Offering which closed on September 21, 2023, the Company issued 86,000 Agents’ Warrants exercisable at USD $2.67
for a period of five years. As the Agents’ Warrants are denominated in USD, they are considered derivative liabilities hence
classified as such (see Note 10 for details). As
part of the Marketing Agreement, the Company issued 300,000 Performance Warrants exercisable at USD $2.00, $2.50 and $3.00, respectively,
for a period of one year. As the Performance Warrants are denominated in USD, they are considered derivative liabilities hence
classified as such (see Note 10 for details). Warrant
issuances for the six months ended December 31, 2024 There
were no warrant issuances during the six months ended December 31, 2024. The
following table summarizes information of warrants outstanding as at December 31, 2024
Weighted average
Number of warrants remaining
Date of Expiry outstanding Exercise price contractual life
# $ Years
February 17, 2025 75,000 USD 3.00 0.13
February 17, 2025 75,000 USD 4.00 0.13
February 17, 2025 75,000 USD 5.00 0.13
March 31, 2026 500,000 USD 2.50 1.25
November 19, 2026 184,000 USD 9.375 1.90
September 21, 2028 86,000 USD 2.67 3.73
995,000 5.94 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Loss per Share</t>
        </is>
      </c>
      <c r="B1" s="2" t="inlineStr">
        <is>
          <t>6 Months Ended</t>
        </is>
      </c>
    </row>
    <row r="2">
      <c r="B2" s="2" t="inlineStr">
        <is>
          <t>Dec. 31, 2024</t>
        </is>
      </c>
    </row>
    <row r="3">
      <c r="A3" s="3" t="inlineStr">
        <is>
          <t>Notes and other explanatory information [abstract]</t>
        </is>
      </c>
      <c r="B3" s="4" t="inlineStr">
        <is>
          <t xml:space="preserve"> </t>
        </is>
      </c>
    </row>
    <row r="4">
      <c r="A4" s="4" t="inlineStr">
        <is>
          <t>Basic and Diluted Loss per Share</t>
        </is>
      </c>
      <c r="B4" s="4" t="inlineStr">
        <is>
          <t>17. Basic
and Diluted Loss per Share Basic
and diluted loss per share is calculated by dividing the net loss of $ 2,357,257 2,317,843 30,612,210 19,384,510 0.08 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Related Party Transactions</t>
        </is>
      </c>
      <c r="B4" s="4" t="inlineStr">
        <is>
          <t>18. Related
Party Transactions In
accordance with IAS 24 – Related Party Disclosures, key management personnel, including companies controlled by them, are
those persons having authority and responsibility for planning, directing and controlling the activities of the Company directly
or indirectly, including any directors (executive and non-executive) of the Company. The remuneration of directors and key executives
is determined by the compensation committee of the Board. The
remuneration of directors and other members of key management personnel during the six months ended December 31, 2024 and 2023
were as follows: Schedule Of Remuneration Of Directors And Other Members Of Key Management Personnel
2024 2023
$ $
Directors’ and officers’ consulting fees 462,154 431,554
Exploration and evaluation expenditures 60,000 79,764
522,154 511,318 During
the six months ended December 31, 2024, fees of $ 60,000 79,764 Share-based
compensation
The Company has granted certain RSUs and options to various directors and officers. During the six months ended December 31,
2024, total stock-based compensation of $ 169,066 630,689 Other
related party transactions As
of August 9, 2023, 160,000 RSUs out of the 470,000 RSUs awarded on January 30, 2023 had met the milestones required to vest. On
September 26, 2023, the Company paid $546,476 (USD $400,000) to redeem 160,000 of the vested RSUs at USD $2.50 each. Related
party balances As
at December 31, 2024, the Company owed $ 172,689 directors and other members of key management
personnel (June 30, 2024 - $ 141,144 During
the six months ended December 31, 2023, Nova Minerals Ltd. charged the Company an amount of $ 220,348 recorded as professional fees on the consolidated statements of los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Dec. 31, 2024</t>
        </is>
      </c>
    </row>
    <row r="3">
      <c r="A3" s="3" t="inlineStr">
        <is>
          <t>Capital Management</t>
        </is>
      </c>
      <c r="B3" s="4" t="inlineStr">
        <is>
          <t xml:space="preserve"> </t>
        </is>
      </c>
    </row>
    <row r="4">
      <c r="A4" s="4" t="inlineStr">
        <is>
          <t>Capital Management</t>
        </is>
      </c>
      <c r="B4" s="4" t="inlineStr">
        <is>
          <t>19. Capital
Management The
Company’s objective when managing capital is to safeguard its ability to continue as a going concern such that it can provide
returns for shareholders and benefits for other stakeholders. The management of the capital structure is based on the funds available
to the Company in order to support the acquisition, exploration and development of mineral properties and to maintain the Company
in good standing with the various regulatory authorities. In order to maintain or adjust its capital structure, the Company may
issue new shares, sell assets to settle liabilities, issue debt instruments or return capital to its shareholders. The Company
monitors its capital structure and makes adjustments in light of changes in economic conditions and the risk characteristics of
the underlying assets . The
Company is not subject to any capital requirements imposed by a lending institution or regulatory bod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Financial Risks</t>
        </is>
      </c>
      <c r="B4" s="4" t="inlineStr">
        <is>
          <t>20. Financial
Risks The
Company is exposed to various risks as it relates to financial instruments. Management, in conjunction with the Board, mitigates
these risks by assessing, monitoring and approving the Company’s risk management process. There have not been any changes
in the nature of these risks or the process of managing these risks from the previous reporting periods. Credit
risk Credit
risk is the risk of loss associated with a counterparty’s inability to fulfill its payment obligations. The Company’s
credit risk is primarily attributable to cash. Cash is held with a reputable chartered bank in Canada, which is closely monitored
by management. Management believes that the credit risk concentration with respect to financial instruments included in cash is
minimal. Liquidity
risk Liquidity
risk is the risk that the Company will not have sufficient cash resources to meet its financial obligations as they come due.
The Company’s liquidity and operating results may be adversely affected if the Company’s access to the capital market
is hindered, whether as a result of a downturn in stock market conditions generally or related to matters specific to the Company.
The Company generates cash flow primarily from its financing and investing activities. As
at December 31, 2024, the Company had a cash balance of $ 28,396,150 2,526,957 11,136,912 1,941,111 As
at December 31, 2024, the Company had the following contractual obligations: Schedule of contractual obligations
Less than 1 year 1 to 3 years 3 to 5 years Total
$ $ $ $
Accounts payable and accrued liabilities 9,733,834 — — 9,733,834
Due to related parties 172,689 — — 172,689
Lease liabilities 14,612 — — 14,612
Derivative liabilities 352,437 — — 352,437
Other liabilities 863,340 — — 863,340
Outstanding, end of period 11,136,912 — — 11,136,912 The
Company manages liquidity risk by maintaining adequate cash reserves and by continuously monitoring forecasts and actual cash
flows for a rolling period of 12 months to identify financial requirements. Where insufficient liquidity may exist, the Company
may pursue various debt and equity instruments for short or long-term financing of its operations. Management believes there is
sufficient capital to meet short-term business obligations, after taking into account cash flow requirements from operations and
the Company’s cash position as at December 31, 2024. Interest
rate risk Interest
rate risk is the risk that the fair value or future cash flows of a financial instrument will fluctuate because of changes in
market interest rates. As at December 31, 2024, the Company had no hedging agreements in place with respect to floating interest
rates. Management believes that the interest rate risk concentration with respect to financial instruments is minimal. Foreign
exchange risk Foreign
exchange risk is the risk that the Company will be subject to foreign currency fluctuations in satisfying obligations related
to its foreign activities. The Company has from time to time, financial instruments and transactions denominated in foreign currencies,
notably in USD. The Company’s primary exposure to foreign exchange risk is that transactions denominated in foreign currency
may expose the Company to the risk of exchange rate fluctuations. Based on its current operations, management believes that the
foreign exchange risk remains minimal. Fair
value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As
at December 31, 2024, the Company’s financial instruments consisted of cash, other receivables
(excluding sales tax recoverable), accounts payable, due to related parties, lease liabilities, derivative
liabilities and other liabilities. The
fair value of other receivables (excluding sales tax recoverable), accounts
payable and due to related parties The
Company classifies fair value measurements using a fair value hierarchy that reflects the significance of the inputs used in making
the measurements . The fair value hierarchy has
the following levels: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Schedule of Fair Value Measurements
June 30, 2024 Level 1 Level 2 Level 3 Total
$ $ $ $
Cash 2,526,957 — — 2,526,957
Derivative liabilities — 305,025 — 305,025
Other liabilities — 773,891 — 773,891
December 31, 2024 Level 1 Level 2 Level 3 Total
$ $ $ $
Cash 28,396,150 — — 28,396,150
Derivative liabilities — 352,437 — 352,437
Other liabilities — 863,340 — 863,340 As
at December 31, 2024 and June 30, 2024, the Company’s financial instruments carried at fair value consisted of its
cash, which is classified as Level 1, and its derivative liabilities and other liabilities, which have been classified as Level 2.
There were no transfers between Levels 2 and 3 for recurring fair value measurements since the last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cie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Contingencies</t>
        </is>
      </c>
      <c r="B4" s="4" t="inlineStr">
        <is>
          <t>21. Contingencies The
Company’s E&amp;E activities are subject to various laws and regulations governing the protection of the environment. These
laws and regulations are continually changing and generally becoming more restrictive. As at December 31, 2024, the Company believes
its operations are materially in compliance with all applicable laws and regulations. The Company expects to make future expenditures
to comply with such laws and regulations. As
of December 31, 2024, Snow Lake has made a claim against certain former directors of the Company and their holding companies for,
among other things, breach of fiduciary duty as a result of, amongst other matters, of those directors approving changes to the
consulting agreements between the former CEO and COO and their holding companies, for termination payments of USD $ 1,392,000 1,872,000 As
of the date of approval of these consolidated financial statements, all defendants have now filed Statements of Defence. All defendants
have made counterclaims seeking indemnification for legal fees incurred in responding to this claim in relation to directors’
indemnity agreements they have with the Company. The Company takes the position that the defendants are not eligible for indemnity
payments as a result of their breaches of fiduciary duties. The next step will be for the Company to file its Replies and Defences
to Counterclaims, and then proceed to discovery. As at December 31, 2024, as the outcome of the claims remains uncertain, the
Company had not recognized any contingent assets on the consolidated statements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22. Subsequent
Events On
January 9, 2025, the Board of Directors of the Company passed a resolution with the following key actions:
● The
vesting terms of the RSUs issued to the CEO were modified. 100,000 100,000
● The
Chief Executive Officer (CEO) was awarded a cash bonus of USD $ 50,000 20,000
● The
Chairman of the Board received a USD $ 200,000 50,000
○ 500,000
○ 1,000,000
○ 1,000,000
○ upon
every incremental U$100,000,000 increase in the Corporation’s market capitalization
above USD $200,000,000, an additional 1,000,000
● Cash
bonuses totaling USD $ 160,000 40,000 172,500
● The
exercise price for all outstanding stock options with exercise prices denominated in USD were modified was modified to USD
$ 1.50
● The
Board of Directors approved the issuance of up to 500,000 On
January 10, 2025, 240,000 On
January 27, 2025, the Company issued 16,000,000 1.00 On February 28, 2025, the Company issued
4,920,000 On March 12, 2025, the Company issued 1,600,000 On March 13, 2025, the Company issued 1,575,000 Mound Lake Property On January 10, 2025, the Company and Free
Battery Metal Limited (“Free Battery”) entered into a binding term sheet (the “Term Sheet”) pursuant to
which Snow Lake can earn up to an 80% interest in Free Battery’s Mound Lake Property. The Mound Lake Property encompasses 243
single-cell unpatented mineral claims covering over 4,800 hectares. Pursuant to the terms and conditions of
the transaction, Snow Lake can earn up to an 80% interest in the Mound Lake property through the following Option Earn-Ins:
● First Option: Within fourteen days of the effective date of this Term Sheet, upon payment of $20,000
by Snow Lake to Free Battery (paid), Snow Lake shall earn a 10% interest in the Mound Lake Property.
● Second Option: On or before the first anniversary of the effective date of a definitive agreement
to replace the Term Sheet (the “Definitive Agreement”), Snow Lake shall have the right to acquire an additional 41%
interest in the Mound Lake Property upon Snow Lake:
i) having made work expenditures of at least $1,000,000; and
ii) paying $500,000 to Free Battery.
● Third Option: On or before the second anniversary of the effective date of the Definitive Agreement,
Snow Lake shall have the right to acquire an additional 29% interest in the Mound Lake Property upon Snow Lake
i) having made additional work expenditures of $1,000,000; and
ii) paying an additional $1,000,000 to Free Battery. Prior to the completion of a pre-feasibility
study on the Mound Lake Property, Snow Lake will be the operator of the Mound Lake Property and be responsible for all costs and
expenses associated with exploration and development of the Mound Lake Property. Following the completion of a pre-feasibility
study on the Mound Lake Property, the parties shall diligently and in good faith negotiate the terms of a joint venture arrangement
to advance development of the Mound Lake Property. Such arrangement will include, among other things, (i) a mechanism by which
expenditures on the Mound Lake Property will be funded on a pro rata basis, based upon the respective parties proportionate interest
in the Mound Lake Property; (ii) in the event any one party declines to fund the expenditures in proportion to their interest,
their respective interest in the joint venture shall be reduced accordingly, subject to the Dilution Conversion (as defined hereinafter);
(iii) a mechanism for preparing and approving a budget and work program in respect of the Mound Lake Property; and (iv) the ongoing
management of the joint venture. Following the exercise of the First Option,
in the event that either party's interest in the Mound Lake Property falls below 10%, such party's interest shall be converted
into a 1% net smelter return royalty on the Mound Lake Property, which shall not be subject to a right of first refusal or any
other pre-emptive rights in favour to such party (the "Dilution Conversion"). Buffalo Uranium Project On February 18, 2025, the Company announced
that it has entered into a binding letter of intent with Bazooka Resources Ltd. (“Bazooka”), a private Australian Company,
pursuant to which Snow Lake will acquire 100% of Bazooka. Bazooka has the exclusive right to acquire a 100% interest in the Buffalo
Uranium Project through an option to purchase agreement with the three individual claim holders of the Buffalo Uranium Project
(the "Sellers"). Snow Lake will purchase Bazooka in consideration
of:
a) Initial Cash Payment of US$50,000 in cash to Bazooka, upon execution of the LOI, to secure the
exclusive option to purchase the Buffalo Uranium Project (paid);
b) Closing Cash Payment by Snow Lake to the Sellers of the amount of US$200,000 in cash, upon the
concurrent closings (the "Closings") of the acquisition of the Buffalo Uranium Project by Bazooka, and the acquisition
of Bazooka by Snow Lake; and
c) Closing Issuance of Snow Lake Shares: Allotting and issuing to the Sellers on the Closings,
an aggregate of that number of fully paid and non-assessable common shares of Snow Lake (the "Snow Lake Shares") that
have a value of US$400,000 calculated in accordance with the 10-day volume weighted average closing price of Snow Lake's common
shares for the 10 trading days immediately prior to the Closings;.
d) First Milestone Payment: Payment by Snow Lake to the Sellers of:
i. the amount of US$450,000 in cash (the "First Milestone Payment") on the date (the "First
Publication Date") that an SK-1300 compliant technical report is published and which indicates that there is a uranium mineral
resource on the Buffalo Uranium Project of a minimum of 10 million pounds U 3 8 3 8, , 3 8 3 8 or, at
Snow Lake's sole election;
ii. that number of Snow Lake Shares that have a value of US$450,000 based on the 10-day volume weighted
average closing price of the common shares of Snow Lake for the 10 trading days immediately preceding the First Publication Date;
e) Second Milestone Payment: Payment by Snow Lake to the Sellers of:
i. the amount of US$450,000 in cash (the "Second Milestone Payment") on the date (the "Second
Publication Date") that an SK-1300 compliant technical report is published and which indicates that there is a uranium mineral
resource on the Buffalo Uranium Project of a minimum of 20 million pounds U 3 8 3 8, 3 8 3 8 or, at
Snow Lake's sole election;
ii. that number of Snow Lake Shares that have a value of US$450,000 based on the 10-day volume weighted
average closing price of the common shares of Snow Lake for the 10 trading days immediately preceding the Second Publication Date.
f) The Sellers retain a 1.5% net
smelter royalty return (the "Royalty") on the mineral claims, and Bazooka has
the contractual right to purchase the Royalty at any time, and from time to time, for
an aggregate amount of US$1.5 million in cash. Pine Ridge Uranium Project On March 12, 2025, Snow Lake announced
that it has entered into a 50/50 joint venture (the "Joint Venture") with Global Uranium and Enrichment Limited ("GUE"),
to acquire 100% of the Pine Ridge Uranium Project ("Pine Ridge") in the Powder River Basin in Wyoming, United States.
In addition, Snow Lake will acquire a 19.99% interest in GUE by participating
in GUE's proposed capital raise. The Joint Venture (“Powder River
Basin LLC” or the “Buyer”), will purchase Pine Ridge from Stakeholder Energy, LLC (“Seller”) upon payment
to the Seller of $US22,500,000 cash, to be paid in three equal installments of US$7,500,000, payable as follows:
i. US$7,500,000 to be paid at closing (Closing) of the Acquisition contemplated by the Purchase and
Sale Agreement (Acquisition Agreement) (First Instalment);
ii. US$7,500,000 to be paid on or before one-year from the date of Closing (Second Instalment); and
iii. US$7,500,000 to be paid on or before two years from the date of Closing (Third Instalment). Further:
i. The Buyer shall pay the Seller a production royalty based on an applicable royalty percentage (which
will be calculated by a Net Smelter Returns variable between 3.5% and 6%, dependent on U3O8 Realized Price) from uranium, vanadium
and related minerals produced and sold or deemed sold by Buyer from any additional property or property interests acquired by the
Buyer, or its affiliates or permitted assigns, within twenty (20) years after the effective date of March 11, 2025.
ii. The Buyer shall expend a minimum of US$10,000,000 in exploration and development costs by the three-year anniversary of the
Clos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Table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Schedule of prepaid expenses</t>
        </is>
      </c>
      <c r="B4" s="4" t="inlineStr">
        <is>
          <t xml:space="preserve"> Schedule of prepaid expenses
December 31, 2024 June 30, 2024
$ $
Advances made to suppliers and deposits 1,371,897 706,634
1,371,897 706,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Assets (Table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Schedule of Movement Of The Company's E&amp;E Assets</t>
        </is>
      </c>
      <c r="B4" s="4" t="inlineStr">
        <is>
          <t xml:space="preserve"> Schedule of Movement Of The Company's E&amp;E Assets
December 31, 2024 June 30, 2024
$ $
Balance, beginning of period 26,612,758 21,442,032
Exploration and evaluation expenses 5,576,438 7,976,506
Disposal due to termination of Muskrat Dam Project — (2,805,780 )
Balance, end of period 32,189,196 26,612,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Interim Consolidated Statements of Loss and Comprehensive Loss - CA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Professional fees (Note 18)</t>
        </is>
      </c>
      <c r="B4" s="5" t="n">
        <v>624913</v>
      </c>
      <c r="C4" s="5" t="n">
        <v>781901</v>
      </c>
      <c r="D4" s="5" t="n">
        <v>742559</v>
      </c>
      <c r="E4" s="5" t="n">
        <v>1282465</v>
      </c>
    </row>
    <row r="5">
      <c r="A5" s="4" t="inlineStr">
        <is>
          <t>Consulting fees (Note 18)</t>
        </is>
      </c>
      <c r="B5" s="6" t="n">
        <v>200427</v>
      </c>
      <c r="C5" s="6" t="n">
        <v>444989</v>
      </c>
      <c r="D5" s="6" t="n">
        <v>1055643</v>
      </c>
      <c r="E5" s="6" t="n">
        <v>767299</v>
      </c>
    </row>
    <row r="6">
      <c r="A6" s="4" t="inlineStr">
        <is>
          <t>Stock-based compensation (Notes 11, 14, 15, 18)</t>
        </is>
      </c>
      <c r="B6" s="6" t="n">
        <v>99211</v>
      </c>
      <c r="C6" s="6" t="n">
        <v>258078</v>
      </c>
      <c r="D6" s="6" t="n">
        <v>169066</v>
      </c>
      <c r="E6" s="6" t="n">
        <v>630689</v>
      </c>
    </row>
    <row r="7">
      <c r="A7" s="4" t="inlineStr">
        <is>
          <t>Directors’ and officers’ consulting fees (Note 18)</t>
        </is>
      </c>
      <c r="B7" s="6" t="n">
        <v>262144</v>
      </c>
      <c r="C7" s="6" t="n">
        <v>231669</v>
      </c>
      <c r="D7" s="6" t="n">
        <v>476499</v>
      </c>
      <c r="E7" s="6" t="n">
        <v>449517</v>
      </c>
    </row>
    <row r="8">
      <c r="A8" s="4" t="inlineStr">
        <is>
          <t>Insurance expense</t>
        </is>
      </c>
      <c r="B8" s="6" t="n">
        <v>186550</v>
      </c>
      <c r="C8" s="6" t="n">
        <v>183294</v>
      </c>
      <c r="D8" s="6" t="n">
        <v>270570</v>
      </c>
      <c r="E8" s="6" t="n">
        <v>365999</v>
      </c>
    </row>
    <row r="9">
      <c r="A9" s="4" t="inlineStr">
        <is>
          <t>General and administrative</t>
        </is>
      </c>
      <c r="B9" s="6" t="n">
        <v>765159</v>
      </c>
      <c r="C9" s="6" t="n">
        <v>108781</v>
      </c>
      <c r="D9" s="6" t="n">
        <v>790908</v>
      </c>
      <c r="E9" s="6" t="n">
        <v>173877</v>
      </c>
    </row>
    <row r="10">
      <c r="A10" s="4" t="inlineStr">
        <is>
          <t>Travel expenses</t>
        </is>
      </c>
      <c r="B10" s="6" t="n">
        <v>99360</v>
      </c>
      <c r="C10" s="6" t="n">
        <v>61846</v>
      </c>
      <c r="D10" s="6" t="n">
        <v>166414</v>
      </c>
      <c r="E10" s="6" t="n">
        <v>144821</v>
      </c>
    </row>
    <row r="11">
      <c r="A11" s="4" t="inlineStr">
        <is>
          <t>Transfer agent and regulatory fees</t>
        </is>
      </c>
      <c r="B11" s="6" t="n">
        <v>77550</v>
      </c>
      <c r="C11" s="6" t="n">
        <v>36727</v>
      </c>
      <c r="D11" s="6" t="n">
        <v>142080</v>
      </c>
      <c r="E11" s="6" t="n">
        <v>66065</v>
      </c>
    </row>
    <row r="12">
      <c r="A12" s="4" t="inlineStr">
        <is>
          <t>Research expenses</t>
        </is>
      </c>
      <c r="B12" s="4" t="inlineStr">
        <is>
          <t xml:space="preserve"> </t>
        </is>
      </c>
      <c r="C12" s="6" t="n">
        <v>41066</v>
      </c>
      <c r="D12" s="4" t="inlineStr">
        <is>
          <t xml:space="preserve"> </t>
        </is>
      </c>
      <c r="E12" s="6" t="n">
        <v>41066</v>
      </c>
    </row>
    <row r="13">
      <c r="A13" s="4" t="inlineStr">
        <is>
          <t>Depreciation on right-of-use assets (Note 7)</t>
        </is>
      </c>
      <c r="B13" s="6" t="n">
        <v>7920</v>
      </c>
      <c r="C13" s="6" t="n">
        <v>7920</v>
      </c>
      <c r="D13" s="6" t="n">
        <v>15840</v>
      </c>
      <c r="E13" s="6" t="n">
        <v>15840</v>
      </c>
    </row>
    <row r="14">
      <c r="A14" s="4" t="inlineStr">
        <is>
          <t>Bank fees and interest</t>
        </is>
      </c>
      <c r="B14" s="6" t="n">
        <v>3391</v>
      </c>
      <c r="C14" s="6" t="n">
        <v>3263</v>
      </c>
      <c r="D14" s="6" t="n">
        <v>4730</v>
      </c>
      <c r="E14" s="6" t="n">
        <v>4675</v>
      </c>
    </row>
    <row r="15">
      <c r="A15" s="4" t="inlineStr">
        <is>
          <t>Accretion expense (Note 9)</t>
        </is>
      </c>
      <c r="B15" s="6" t="n">
        <v>572</v>
      </c>
      <c r="C15" s="6" t="n">
        <v>1610</v>
      </c>
      <c r="D15" s="6" t="n">
        <v>1418</v>
      </c>
      <c r="E15" s="6" t="n">
        <v>3461</v>
      </c>
    </row>
    <row r="16">
      <c r="A16" s="4" t="inlineStr">
        <is>
          <t>Interest expense</t>
        </is>
      </c>
      <c r="B16" s="6" t="n">
        <v>394</v>
      </c>
      <c r="C16" s="4" t="inlineStr">
        <is>
          <t xml:space="preserve"> </t>
        </is>
      </c>
      <c r="D16" s="6" t="n">
        <v>397</v>
      </c>
      <c r="E16" s="4" t="inlineStr">
        <is>
          <t xml:space="preserve"> </t>
        </is>
      </c>
    </row>
    <row r="17">
      <c r="A17" s="4" t="inlineStr">
        <is>
          <t>Total Expenses</t>
        </is>
      </c>
      <c r="B17" s="6" t="n">
        <v>2327592</v>
      </c>
      <c r="C17" s="6" t="n">
        <v>2161144</v>
      </c>
      <c r="D17" s="6" t="n">
        <v>3836124</v>
      </c>
      <c r="E17" s="6" t="n">
        <v>3945774</v>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Gain (loss) on change of FV of derivatives (Note 10)</t>
        </is>
      </c>
      <c r="B19" s="6" t="n">
        <v>194740</v>
      </c>
      <c r="C19" s="6" t="n">
        <v>75096</v>
      </c>
      <c r="D19" s="6" t="n">
        <v>-47412</v>
      </c>
      <c r="E19" s="6" t="n">
        <v>1052807</v>
      </c>
    </row>
    <row r="20">
      <c r="A20" s="4" t="inlineStr">
        <is>
          <t>Loss on debt settlement (Note 13)</t>
        </is>
      </c>
      <c r="B20" s="6" t="n">
        <v>-98416</v>
      </c>
      <c r="C20" s="4" t="inlineStr">
        <is>
          <t xml:space="preserve"> </t>
        </is>
      </c>
      <c r="D20" s="6" t="n">
        <v>-98416</v>
      </c>
      <c r="E20" s="4" t="inlineStr">
        <is>
          <t xml:space="preserve"> </t>
        </is>
      </c>
    </row>
    <row r="21">
      <c r="A21" s="4" t="inlineStr">
        <is>
          <t>Taxes and Penalties (Note 12)</t>
        </is>
      </c>
      <c r="B21" s="6" t="n">
        <v>-800000</v>
      </c>
      <c r="C21" s="4" t="inlineStr">
        <is>
          <t xml:space="preserve"> </t>
        </is>
      </c>
      <c r="D21" s="6" t="n">
        <v>-800000</v>
      </c>
      <c r="E21" s="4" t="inlineStr">
        <is>
          <t xml:space="preserve"> </t>
        </is>
      </c>
    </row>
    <row r="22">
      <c r="A22" s="4" t="inlineStr">
        <is>
          <t>Premium on flow-through shares (Note 12)</t>
        </is>
      </c>
      <c r="B22" s="6" t="n">
        <v>2016543</v>
      </c>
      <c r="C22" s="6" t="n">
        <v>576276</v>
      </c>
      <c r="D22" s="6" t="n">
        <v>2016543</v>
      </c>
      <c r="E22" s="6" t="n">
        <v>603328</v>
      </c>
    </row>
    <row r="23">
      <c r="A23" s="4" t="inlineStr">
        <is>
          <t>Foreign exchange loss</t>
        </is>
      </c>
      <c r="B23" s="6" t="n">
        <v>-56379</v>
      </c>
      <c r="C23" s="6" t="n">
        <v>-72327</v>
      </c>
      <c r="D23" s="6" t="n">
        <v>-52822</v>
      </c>
      <c r="E23" s="6" t="n">
        <v>-28204</v>
      </c>
    </row>
    <row r="24">
      <c r="A24" s="4" t="inlineStr">
        <is>
          <t xml:space="preserve"> </t>
        </is>
      </c>
      <c r="B24" s="6" t="n">
        <v>1717461</v>
      </c>
      <c r="C24" s="6" t="n">
        <v>579045</v>
      </c>
      <c r="D24" s="6" t="n">
        <v>1478867</v>
      </c>
      <c r="E24" s="6" t="n">
        <v>1627931</v>
      </c>
    </row>
    <row r="25">
      <c r="A25" s="4" t="inlineStr">
        <is>
          <t>Net Loss and Comprehensive Loss</t>
        </is>
      </c>
      <c r="B25" s="5" t="n">
        <v>-610130</v>
      </c>
      <c r="C25" s="5" t="n">
        <v>-1582099</v>
      </c>
      <c r="D25" s="5" t="n">
        <v>-2357257</v>
      </c>
      <c r="E25" s="5" t="n">
        <v>-2317843</v>
      </c>
    </row>
    <row r="26">
      <c r="A26" s="3" t="inlineStr">
        <is>
          <t>Weighted Average Number of Outstanding Shares</t>
        </is>
      </c>
      <c r="B26" s="4" t="inlineStr">
        <is>
          <t xml:space="preserve"> </t>
        </is>
      </c>
      <c r="C26" s="4" t="inlineStr">
        <is>
          <t xml:space="preserve"> </t>
        </is>
      </c>
      <c r="D26" s="4" t="inlineStr">
        <is>
          <t xml:space="preserve"> </t>
        </is>
      </c>
      <c r="E26" s="4" t="inlineStr">
        <is>
          <t xml:space="preserve"> </t>
        </is>
      </c>
    </row>
    <row r="27">
      <c r="A27" s="4" t="inlineStr">
        <is>
          <t>Basic and Diluted (Note 17)</t>
        </is>
      </c>
      <c r="B27" s="6" t="n">
        <v>34120797</v>
      </c>
      <c r="C27" s="6" t="n">
        <v>20356717</v>
      </c>
      <c r="D27" s="6" t="n">
        <v>30612210</v>
      </c>
      <c r="E27" s="6" t="n">
        <v>19384510</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Basic and Diluted (Note 17)</t>
        </is>
      </c>
      <c r="B29" s="7" t="n">
        <v>-0.02</v>
      </c>
      <c r="C29" s="7" t="n">
        <v>-0.08</v>
      </c>
      <c r="D29" s="7" t="n">
        <v>-0.08</v>
      </c>
      <c r="E29" s="7" t="n">
        <v>-0.12</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Dec. 31, 2024</t>
        </is>
      </c>
    </row>
    <row r="3">
      <c r="A3" s="4" t="inlineStr">
        <is>
          <t>Schedule of Right of Use Assets</t>
        </is>
      </c>
      <c r="B3" s="4" t="inlineStr">
        <is>
          <t xml:space="preserve"> Schedule of Right of Use Assets
December 31, 2024 June 30, 2024
$ $
Cost, beginning and end of period 63,360 63,360
Accumulated Amortization, beginning of period 34,320 2,640
Depreciation 15,840 31,680
Accumulated Amortization, end of period 50,160 34,320
Net Book Value 13,200 29,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xml:space="preserve"> Schedule of Accounts Payable and Accrued Liabilities
December 31, 2024 June 30, 2024
$ $
Trade payables 2,475,840 470,172
Accrued liabilities 7,257,994 219,772
TradeAndOtherCurrentPayables 9,733,834 689,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6 Months Ended</t>
        </is>
      </c>
    </row>
    <row r="2">
      <c r="B2" s="2" t="inlineStr">
        <is>
          <t>Dec. 31, 2024</t>
        </is>
      </c>
    </row>
    <row r="3">
      <c r="A3" s="3" t="inlineStr">
        <is>
          <t>Lease Liabilities</t>
        </is>
      </c>
      <c r="B3" s="4" t="inlineStr">
        <is>
          <t xml:space="preserve"> </t>
        </is>
      </c>
    </row>
    <row r="4">
      <c r="A4" s="4" t="inlineStr">
        <is>
          <t>Schedule of Lease Liabilities</t>
        </is>
      </c>
      <c r="B4" s="4" t="inlineStr">
        <is>
          <t xml:space="preserve"> Schedule of Lease Liabilities
December 31, 2024 June 30, 2024
$ $
Balance, beginning of period 31,107 61,028
Lease payments (17,913 ) (35,828 )
Accretion on lease liabilities 1,418 5,907
Balance, end of period 14,612 31,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6 Months Ended</t>
        </is>
      </c>
    </row>
    <row r="2">
      <c r="B2" s="2" t="inlineStr">
        <is>
          <t>Dec. 31, 2024</t>
        </is>
      </c>
    </row>
    <row r="3">
      <c r="A3" s="4" t="inlineStr">
        <is>
          <t>Schedule of Changes to Derivative Liabilities</t>
        </is>
      </c>
      <c r="B3" s="4" t="inlineStr">
        <is>
          <t xml:space="preserve"> Schedule of Changes to Derivative Liabilities
December 31, 2024 December 31, 2023
$ $
Balance, beginning of period 305,025 1,922,246
Fair value of derivative liabilities on date of issuance — 364,823
Fair value changes of derivative liability – Finders’ Warrants 4,279 (208,101 )
Fair value changes of derivative liability – Incentive Warrants (10,913 ) (201,615 )
Fair value changes of derivative liability – Settlement Warrants 32,656 (577,244 )
Fair value changes of derivative liability – Agents’ Warrants 22,336 (29,295 )
Fair value changes of derivative liability – Performance Warrants (946 ) (36,552 )
Balance, end of period 352,437 1,234,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Schedule of common shares issued and outstanding</t>
        </is>
      </c>
      <c r="B4" s="4" t="inlineStr">
        <is>
          <t xml:space="preserve">The
Company is authorized to issue an unlimited number of common shares without par value. Common
shares issued and outstanding as at December 31, 2024 and June 30, 2024 are as follows: Schedule of common shares issued and outstanding
Number of common
shares Amount
# $
Balance, June 30, 2023 18,185,810 40,570,773
Shares issued on private placement financing 2,133,979 7,707,292
Flow-through premium — (3,637,149 )
Share issue costs — (355,016 )
Shares issued per agreements 3,886,276 3,934,189
Shares issued per option agreements 1,500,000 1,728,380
Shares issued on vested RSUs 60,000 179,505
Balance, June 30, 2024 25,766,065 50,127,974
Shares issued on equity issuances 47,628,955 34,941,250
Share issue costs — (8,931,771 )
Shares issued per agreements 1,000,000 308,924
Shares issued per option agreements 2,024,496 1,490,860
Balance, December 31, 2024 76,419,516 77,937,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 for Share-Based Payments (Tables)</t>
        </is>
      </c>
      <c r="B1" s="2" t="inlineStr">
        <is>
          <t>6 Months Ended</t>
        </is>
      </c>
    </row>
    <row r="2">
      <c r="B2" s="2" t="inlineStr">
        <is>
          <t>Dec. 31, 2024</t>
        </is>
      </c>
    </row>
    <row r="3">
      <c r="A3" s="3" t="inlineStr">
        <is>
          <t>Reserve For Share-based Payments</t>
        </is>
      </c>
      <c r="B3" s="4" t="inlineStr">
        <is>
          <t xml:space="preserve"> </t>
        </is>
      </c>
    </row>
    <row r="4">
      <c r="A4" s="4" t="inlineStr">
        <is>
          <t>The following summarizes the stock option activity for the six months ended December 31, 2024 and 2023:</t>
        </is>
      </c>
      <c r="B4" s="4" t="inlineStr">
        <is>
          <t xml:space="preserve">The
following summarizes the stock option activity for the six months ended December 31, 2024 and 2023:
2024 2023
Weighted average Weighted average
Number of options exercise price Number of options exercise price
# $ # $
Outstanding, beginning of period 807,771 3.96 1,462,407 7.53
Granted — — 250,000 USD 2.25
Cancelled — — (228,489 ) USD 7.50
Cancelled — — (50,000 ) USD 2.50
Outstanding, end of period 807,771 4.14 1,433,918 6.50
Exercisable, end of period 682,771 4.30 1,183,918 7.24 </t>
        </is>
      </c>
    </row>
    <row r="5">
      <c r="A5" s="4" t="inlineStr">
        <is>
          <t>The following table summarizes information of stock options outstanding and exercisable as at December 31, 2024</t>
        </is>
      </c>
      <c r="B5" s="4" t="inlineStr">
        <is>
          <t xml:space="preserve">The
following table summarizes information of stock options outstanding and exercisable as at December 31, 2024
Weighted average
Number of options Number of options remaining
Date of Expiry outstanding exercisable Exercise price contractual life
# # $ Years
July 17, 2026 250,000 125,000 USD 2.25 1.55
November 18, 2026 97,771 97,771 USD 7.50 1.88
January 30, 2028 300,000 300,000 USD 2.50 3.08
May 24, 2029 160,000 160,000 2.50 4.40
807,771 682,771 4.14 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 for Warrants (Tables)</t>
        </is>
      </c>
      <c r="B1" s="2" t="inlineStr">
        <is>
          <t>6 Months Ended</t>
        </is>
      </c>
    </row>
    <row r="2">
      <c r="B2" s="2" t="inlineStr">
        <is>
          <t>Dec. 31, 2024</t>
        </is>
      </c>
    </row>
    <row r="3">
      <c r="A3" s="3" t="inlineStr">
        <is>
          <t>Reserve For Warrants</t>
        </is>
      </c>
      <c r="B3" s="4" t="inlineStr">
        <is>
          <t xml:space="preserve"> </t>
        </is>
      </c>
    </row>
    <row r="4">
      <c r="A4" s="4" t="inlineStr">
        <is>
          <t>The following summarizes the warrants activity for the six months ended December 31, 2024 and 2023</t>
        </is>
      </c>
      <c r="B4" s="4" t="inlineStr">
        <is>
          <t xml:space="preserve">The
following summarizes the warrants activity for the six months ended December 31, 2024 and 2023
2024 2023
Weighted average Weighted average
Number of warrants exercise price Number of warrants exercise price
# $ # $
Outstanding, beginning of period 1,295,000 5.13 1,525,054 4.00
Issuance of Agents’ Warrants — — 86,000 USD 2.67
Issuance of Performance Warrants — — 100,000 USD 2.00
Issuance of Performance Warrants — — 100,000 USD 2.50
Issuance of Performance Warrants — — 100,000 USD
3.00
Expired (100,000 ) USD 2.00 (32,000 ) 1.25
Expired (100,000 ) USD 2.50 (512,627 ) 1.50
Expired (100,000 ) USD 3.00 (71,427 ) 2.25
Outstanding, end of period 995,000 5.94 1,295,000 4.96 </t>
        </is>
      </c>
    </row>
    <row r="5">
      <c r="A5" s="4" t="inlineStr">
        <is>
          <t>The following table summarizes information of warrants outstanding as at December 31, 2024</t>
        </is>
      </c>
      <c r="B5" s="4" t="inlineStr">
        <is>
          <t xml:space="preserve">The
following table summarizes information of warrants outstanding as at December 31, 2024
Weighted average
Number of warrants remaining
Date of Expiry outstanding Exercise price contractual life
# $ Years
February 17, 2025 75,000 USD 3.00 0.13
February 17, 2025 75,000 USD 4.00 0.13
February 17, 2025 75,000 USD 5.00 0.13
March 31, 2026 500,000 USD 2.50 1.25
November 19, 2026 184,000 USD 9.375 1.90
September 21, 2028 86,000 USD 2.67 3.73
995,000 5.94 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Schedule Of Remuneration Of Directors And Other Members Of Key Management Personnel</t>
        </is>
      </c>
      <c r="B4" s="4" t="inlineStr">
        <is>
          <t xml:space="preserve"> Schedule Of Remuneration Of Directors And Other Members Of Key Management Personnel
2024 2023
$ $
Directors’ and officers’ consulting fees 462,154 431,554
Exploration and evaluation expenditures 60,000 79,764
522,154 511,3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Risks (Tables)</t>
        </is>
      </c>
      <c r="B1" s="2" t="inlineStr">
        <is>
          <t>6 Months Ended</t>
        </is>
      </c>
    </row>
    <row r="2">
      <c r="B2" s="2" t="inlineStr">
        <is>
          <t>Dec. 31, 2024</t>
        </is>
      </c>
    </row>
    <row r="3">
      <c r="A3" s="3" t="inlineStr">
        <is>
          <t>Notes and other explanatory information [abstract]</t>
        </is>
      </c>
      <c r="B3" s="4" t="inlineStr">
        <is>
          <t xml:space="preserve"> </t>
        </is>
      </c>
    </row>
    <row r="4">
      <c r="A4" s="4" t="inlineStr">
        <is>
          <t>Schedule of contractual obligations</t>
        </is>
      </c>
      <c r="B4" s="4" t="inlineStr">
        <is>
          <t xml:space="preserve">As
at December 31, 2024, the Company had the following contractual obligations: Schedule of contractual obligations
Less than 1 year 1 to 3 years 3 to 5 years Total
$ $ $ $
Accounts payable and accrued liabilities 9,733,834 — — 9,733,834
Due to related parties 172,689 — — 172,689
Lease liabilities 14,612 — — 14,612
Derivative liabilities 352,437 — — 352,437
Other liabilities 863,340 — — 863,340
Outstanding, end of period 11,136,912 — — 11,136,912 </t>
        </is>
      </c>
    </row>
    <row r="5">
      <c r="A5" s="4" t="inlineStr">
        <is>
          <t>Schedule of Fair Value Measurements</t>
        </is>
      </c>
      <c r="B5" s="4" t="inlineStr">
        <is>
          <t xml:space="preserve"> Schedule of Fair Value Measurements
June 30, 2024 Level 1 Level 2 Level 3 Total
$ $ $ $
Cash 2,526,957 — — 2,526,957
Derivative liabilities — 305,025 — 305,025
Other liabilities — 773,891 — 773,891
December 31, 2024 Level 1 Level 2 Level 3 Total
$ $ $ $
Cash 28,396,150 — — 28,396,150
Derivative liabilities — 352,437 — 352,437
Other liabilities — 863,340 — 863,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prepaid expenses (Details) - CAD ($)</t>
        </is>
      </c>
      <c r="B1" s="2" t="inlineStr">
        <is>
          <t>6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Advances made to suppliers and deposits</t>
        </is>
      </c>
      <c r="B4" s="5" t="n">
        <v>1371897</v>
      </c>
      <c r="C4" s="5" t="n">
        <v>706634</v>
      </c>
    </row>
    <row r="5">
      <c r="A5" s="4" t="inlineStr">
        <is>
          <t>Current prepaid expenses</t>
        </is>
      </c>
      <c r="B5" s="5" t="n">
        <v>1371987</v>
      </c>
      <c r="C5" s="5" t="n">
        <v>70663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4" customWidth="1" min="2" max="2"/>
    <col width="41" customWidth="1" min="3" max="3"/>
    <col width="26" customWidth="1" min="4" max="4"/>
    <col width="27" customWidth="1" min="5" max="5"/>
    <col width="61" customWidth="1" min="6" max="6"/>
    <col width="13" customWidth="1" min="7" max="7"/>
  </cols>
  <sheetData>
    <row r="1">
      <c r="A1" s="1" t="inlineStr">
        <is>
          <t>Unaudited Condensed Interim Consolidated Statements of Changes in Shareholders' Equity - CAD ($)</t>
        </is>
      </c>
      <c r="B1" s="2" t="inlineStr">
        <is>
          <t>Issued capital [member]</t>
        </is>
      </c>
      <c r="C1" s="2" t="inlineStr">
        <is>
          <t>Reserve of share-based payments [member]</t>
        </is>
      </c>
      <c r="D1" s="2" t="inlineStr">
        <is>
          <t>Warrants Reserve [member]</t>
        </is>
      </c>
      <c r="E1" s="2" t="inlineStr">
        <is>
          <t>Retained earnings [member]</t>
        </is>
      </c>
      <c r="F1" s="2" t="inlineStr">
        <is>
          <t>Reserve of change in value of time value of options [member]</t>
        </is>
      </c>
      <c r="G1" s="2" t="inlineStr">
        <is>
          <t>Total</t>
        </is>
      </c>
    </row>
    <row r="2">
      <c r="A2" s="4" t="inlineStr">
        <is>
          <t>Beginning balance, value at Jun. 30, 2023</t>
        </is>
      </c>
      <c r="B2" s="5" t="n">
        <v>40570773</v>
      </c>
      <c r="C2" s="5" t="n">
        <v>6477565</v>
      </c>
      <c r="D2" s="5" t="n">
        <v>65099</v>
      </c>
      <c r="E2" s="5" t="n">
        <v>-24695723</v>
      </c>
      <c r="F2" s="5" t="n">
        <v>86638</v>
      </c>
      <c r="G2" s="5" t="n">
        <v>22504352</v>
      </c>
    </row>
    <row r="3">
      <c r="A3" s="4" t="inlineStr">
        <is>
          <t>Balance at beginning (in shares) at Jun. 30, 2023</t>
        </is>
      </c>
      <c r="B3" s="6" t="n">
        <v>1818581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hares on financing (Note 13)</t>
        </is>
      </c>
      <c r="B5" s="5" t="n">
        <v>7707292</v>
      </c>
      <c r="C5" s="4" t="inlineStr">
        <is>
          <t xml:space="preserve"> </t>
        </is>
      </c>
      <c r="D5" s="4" t="inlineStr">
        <is>
          <t xml:space="preserve"> </t>
        </is>
      </c>
      <c r="E5" s="4" t="inlineStr">
        <is>
          <t xml:space="preserve"> </t>
        </is>
      </c>
      <c r="F5" s="4" t="inlineStr">
        <is>
          <t xml:space="preserve"> </t>
        </is>
      </c>
      <c r="G5" s="6" t="n">
        <v>7707292</v>
      </c>
    </row>
    <row r="6">
      <c r="A6" s="4" t="inlineStr">
        <is>
          <t>Issuance of shares on financing (in shares)</t>
        </is>
      </c>
      <c r="B6" s="6" t="n">
        <v>213397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low-through share liability (Notes 12 and 13)</t>
        </is>
      </c>
      <c r="B7" s="5" t="n">
        <v>-3637149</v>
      </c>
      <c r="C7" s="4" t="inlineStr">
        <is>
          <t xml:space="preserve"> </t>
        </is>
      </c>
      <c r="D7" s="4" t="inlineStr">
        <is>
          <t xml:space="preserve"> </t>
        </is>
      </c>
      <c r="E7" s="4" t="inlineStr">
        <is>
          <t xml:space="preserve"> </t>
        </is>
      </c>
      <c r="F7" s="4" t="inlineStr">
        <is>
          <t xml:space="preserve"> </t>
        </is>
      </c>
      <c r="G7" s="6" t="n">
        <v>-3637149</v>
      </c>
    </row>
    <row r="8">
      <c r="A8" s="4" t="inlineStr">
        <is>
          <t>Share issue costs (Notes 13)</t>
        </is>
      </c>
      <c r="B8" s="6" t="n">
        <v>-342092</v>
      </c>
      <c r="C8" s="4" t="inlineStr">
        <is>
          <t xml:space="preserve"> </t>
        </is>
      </c>
      <c r="D8" s="4" t="inlineStr">
        <is>
          <t xml:space="preserve"> </t>
        </is>
      </c>
      <c r="E8" s="4" t="inlineStr">
        <is>
          <t xml:space="preserve"> </t>
        </is>
      </c>
      <c r="F8" s="4" t="inlineStr">
        <is>
          <t xml:space="preserve"> </t>
        </is>
      </c>
      <c r="G8" s="6" t="n">
        <v>-342092</v>
      </c>
    </row>
    <row r="9">
      <c r="A9" s="4" t="inlineStr">
        <is>
          <t>Issuance of shares per agreements (Note 13)</t>
        </is>
      </c>
      <c r="B9" s="5" t="n">
        <v>92443</v>
      </c>
      <c r="C9" s="4" t="inlineStr">
        <is>
          <t xml:space="preserve"> </t>
        </is>
      </c>
      <c r="D9" s="4" t="inlineStr">
        <is>
          <t xml:space="preserve"> </t>
        </is>
      </c>
      <c r="E9" s="4" t="inlineStr">
        <is>
          <t xml:space="preserve"> </t>
        </is>
      </c>
      <c r="F9" s="4" t="inlineStr">
        <is>
          <t xml:space="preserve"> </t>
        </is>
      </c>
      <c r="G9" s="6" t="n">
        <v>92443</v>
      </c>
    </row>
    <row r="10">
      <c r="A10" s="4" t="inlineStr">
        <is>
          <t>Issuance of shares per agreement (in shares)</t>
        </is>
      </c>
      <c r="B10" s="6" t="n">
        <v>612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Notes 14 and 15)</t>
        </is>
      </c>
      <c r="B11" s="4" t="inlineStr">
        <is>
          <t xml:space="preserve"> </t>
        </is>
      </c>
      <c r="C11" s="6" t="n">
        <v>222068</v>
      </c>
      <c r="D11" s="4" t="inlineStr">
        <is>
          <t xml:space="preserve"> </t>
        </is>
      </c>
      <c r="E11" s="4" t="inlineStr">
        <is>
          <t xml:space="preserve"> </t>
        </is>
      </c>
      <c r="F11" s="6" t="n">
        <v>90490</v>
      </c>
      <c r="G11" s="6" t="n">
        <v>312558</v>
      </c>
    </row>
    <row r="12">
      <c r="A12" s="4" t="inlineStr">
        <is>
          <t>Cancellation of stock options (Note 15)</t>
        </is>
      </c>
      <c r="B12" s="4" t="inlineStr">
        <is>
          <t xml:space="preserve"> </t>
        </is>
      </c>
      <c r="C12" s="6" t="n">
        <v>-1385406</v>
      </c>
      <c r="D12" s="4" t="inlineStr">
        <is>
          <t xml:space="preserve"> </t>
        </is>
      </c>
      <c r="E12" s="6" t="n">
        <v>1405324</v>
      </c>
      <c r="F12" s="6" t="n">
        <v>-19918</v>
      </c>
      <c r="G12" s="4" t="inlineStr">
        <is>
          <t xml:space="preserve"> </t>
        </is>
      </c>
    </row>
    <row r="13">
      <c r="A13" s="4" t="inlineStr">
        <is>
          <t>Expiry of warrants (Note 16)</t>
        </is>
      </c>
      <c r="B13" s="4" t="inlineStr">
        <is>
          <t xml:space="preserve"> </t>
        </is>
      </c>
      <c r="C13" s="4" t="inlineStr">
        <is>
          <t xml:space="preserve"> </t>
        </is>
      </c>
      <c r="D13" s="6" t="n">
        <v>-65099</v>
      </c>
      <c r="E13" s="6" t="n">
        <v>65099</v>
      </c>
      <c r="F13" s="4" t="inlineStr">
        <is>
          <t xml:space="preserve"> </t>
        </is>
      </c>
      <c r="G13" s="4" t="inlineStr">
        <is>
          <t xml:space="preserve"> </t>
        </is>
      </c>
    </row>
    <row r="14">
      <c r="A14" s="4" t="inlineStr">
        <is>
          <t>Net loss for the period</t>
        </is>
      </c>
      <c r="B14" s="4" t="inlineStr">
        <is>
          <t xml:space="preserve"> </t>
        </is>
      </c>
      <c r="C14" s="4" t="inlineStr">
        <is>
          <t xml:space="preserve"> </t>
        </is>
      </c>
      <c r="D14" s="4" t="inlineStr">
        <is>
          <t xml:space="preserve"> </t>
        </is>
      </c>
      <c r="E14" s="6" t="n">
        <v>-2317843</v>
      </c>
      <c r="F14" s="4" t="inlineStr">
        <is>
          <t xml:space="preserve"> </t>
        </is>
      </c>
      <c r="G14" s="6" t="n">
        <v>-2317843</v>
      </c>
    </row>
    <row r="15">
      <c r="A15" s="4" t="inlineStr">
        <is>
          <t>Ending balance, value at Dec. 31, 2023</t>
        </is>
      </c>
      <c r="B15" s="5" t="n">
        <v>44391267</v>
      </c>
      <c r="C15" s="6" t="n">
        <v>5314227</v>
      </c>
      <c r="D15" s="4" t="inlineStr">
        <is>
          <t xml:space="preserve"> </t>
        </is>
      </c>
      <c r="E15" s="6" t="n">
        <v>-25543143</v>
      </c>
      <c r="F15" s="6" t="n">
        <v>157210</v>
      </c>
      <c r="G15" s="6" t="n">
        <v>24319561</v>
      </c>
    </row>
    <row r="16">
      <c r="A16" s="4" t="inlineStr">
        <is>
          <t>Balance at ending (in shares) at Dec. 31, 2023</t>
        </is>
      </c>
      <c r="B16" s="6" t="n">
        <v>203810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value at Jun. 30, 2023</t>
        </is>
      </c>
      <c r="B17" s="5" t="n">
        <v>40570773</v>
      </c>
      <c r="C17" s="6" t="n">
        <v>6477565</v>
      </c>
      <c r="D17" s="6" t="n">
        <v>65099</v>
      </c>
      <c r="E17" s="6" t="n">
        <v>-24695723</v>
      </c>
      <c r="F17" s="6" t="n">
        <v>86638</v>
      </c>
      <c r="G17" s="6" t="n">
        <v>22504352</v>
      </c>
    </row>
    <row r="18">
      <c r="A18" s="4" t="inlineStr">
        <is>
          <t>Balance at beginning (in shares) at Jun. 30, 2023</t>
        </is>
      </c>
      <c r="B18" s="6" t="n">
        <v>18185810</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low-through share liability (Notes 12 and 13)</t>
        </is>
      </c>
      <c r="B20" s="5" t="n">
        <v>-363714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issue costs (Notes 13)</t>
        </is>
      </c>
      <c r="B21" s="6" t="n">
        <v>-35501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 per agreements (Note 13)</t>
        </is>
      </c>
      <c r="B22" s="5" t="n">
        <v>393418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hares per agreement (in shares)</t>
        </is>
      </c>
      <c r="B23" s="6" t="n">
        <v>38862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6" t="n">
        <v>2317843</v>
      </c>
    </row>
    <row r="25">
      <c r="A25" s="4" t="inlineStr">
        <is>
          <t>Issuance of shares per option agreements (Note 13)</t>
        </is>
      </c>
      <c r="B25" s="5" t="n">
        <v>172838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shares per option agreements (in shares)</t>
        </is>
      </c>
      <c r="B26" s="6" t="n">
        <v>1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value at Jun. 30, 2024</t>
        </is>
      </c>
      <c r="B27" s="5" t="n">
        <v>50127974</v>
      </c>
      <c r="C27" s="6" t="n">
        <v>1917719</v>
      </c>
      <c r="D27" s="4" t="inlineStr">
        <is>
          <t xml:space="preserve"> </t>
        </is>
      </c>
      <c r="E27" s="6" t="n">
        <v>-26548238</v>
      </c>
      <c r="F27" s="4" t="inlineStr">
        <is>
          <t xml:space="preserve"> </t>
        </is>
      </c>
      <c r="G27" s="6" t="n">
        <v>25497455</v>
      </c>
    </row>
    <row r="28">
      <c r="A28" s="4" t="inlineStr">
        <is>
          <t>Balance at ending (in shares) at Jun. 30, 2024</t>
        </is>
      </c>
      <c r="B28" s="6" t="n">
        <v>25766065</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shares on financing (Note 13)</t>
        </is>
      </c>
      <c r="B30" s="5" t="n">
        <v>34941250</v>
      </c>
      <c r="C30" s="4" t="inlineStr">
        <is>
          <t xml:space="preserve"> </t>
        </is>
      </c>
      <c r="D30" s="4" t="inlineStr">
        <is>
          <t xml:space="preserve"> </t>
        </is>
      </c>
      <c r="E30" s="4" t="inlineStr">
        <is>
          <t xml:space="preserve"> </t>
        </is>
      </c>
      <c r="F30" s="4" t="inlineStr">
        <is>
          <t xml:space="preserve"> </t>
        </is>
      </c>
      <c r="G30" s="6" t="n">
        <v>34941250</v>
      </c>
    </row>
    <row r="31">
      <c r="A31" s="4" t="inlineStr">
        <is>
          <t>Issuance of shares on financing (in shares)</t>
        </is>
      </c>
      <c r="B31" s="6" t="n">
        <v>4762895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issue costs (Notes 13)</t>
        </is>
      </c>
      <c r="B32" s="5" t="n">
        <v>-8931771</v>
      </c>
      <c r="C32" s="4" t="inlineStr">
        <is>
          <t xml:space="preserve"> </t>
        </is>
      </c>
      <c r="D32" s="4" t="inlineStr">
        <is>
          <t xml:space="preserve"> </t>
        </is>
      </c>
      <c r="E32" s="4" t="inlineStr">
        <is>
          <t xml:space="preserve"> </t>
        </is>
      </c>
      <c r="F32" s="4" t="inlineStr">
        <is>
          <t xml:space="preserve"> </t>
        </is>
      </c>
      <c r="G32" s="6" t="n">
        <v>-8931771</v>
      </c>
    </row>
    <row r="33">
      <c r="A33" s="4" t="inlineStr">
        <is>
          <t>Issuance of shares per agreements (Note 13)</t>
        </is>
      </c>
      <c r="B33" s="5" t="n">
        <v>308924</v>
      </c>
      <c r="C33" s="4" t="inlineStr">
        <is>
          <t xml:space="preserve"> </t>
        </is>
      </c>
      <c r="D33" s="4" t="inlineStr">
        <is>
          <t xml:space="preserve"> </t>
        </is>
      </c>
      <c r="E33" s="4" t="inlineStr">
        <is>
          <t xml:space="preserve"> </t>
        </is>
      </c>
      <c r="F33" s="4" t="inlineStr">
        <is>
          <t xml:space="preserve"> </t>
        </is>
      </c>
      <c r="G33" s="6" t="n">
        <v>308924</v>
      </c>
    </row>
    <row r="34">
      <c r="A34" s="4" t="inlineStr">
        <is>
          <t>Issuance of shares per agreement (in shares)</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Notes 14 and 15)</t>
        </is>
      </c>
      <c r="B35" s="5" t="n">
        <v>0</v>
      </c>
      <c r="C35" s="6" t="n">
        <v>79617</v>
      </c>
      <c r="D35" s="6" t="n">
        <v>0</v>
      </c>
      <c r="E35" s="6" t="n">
        <v>0</v>
      </c>
      <c r="F35" s="6" t="n">
        <v>0</v>
      </c>
      <c r="G35" s="6" t="n">
        <v>79617</v>
      </c>
    </row>
    <row r="36">
      <c r="A36" s="4" t="inlineStr">
        <is>
          <t>Net loss for the period</t>
        </is>
      </c>
      <c r="B36" s="4" t="inlineStr">
        <is>
          <t xml:space="preserve"> </t>
        </is>
      </c>
      <c r="C36" s="4" t="inlineStr">
        <is>
          <t xml:space="preserve"> </t>
        </is>
      </c>
      <c r="D36" s="4" t="inlineStr">
        <is>
          <t xml:space="preserve"> </t>
        </is>
      </c>
      <c r="E36" s="6" t="n">
        <v>-2357257</v>
      </c>
      <c r="F36" s="4" t="inlineStr">
        <is>
          <t xml:space="preserve"> </t>
        </is>
      </c>
      <c r="G36" s="6" t="n">
        <v>-2357257</v>
      </c>
    </row>
    <row r="37">
      <c r="A37" s="4" t="inlineStr">
        <is>
          <t>Issuance of shares per option agreements (Note 13)</t>
        </is>
      </c>
      <c r="B37" s="5" t="n">
        <v>1490860</v>
      </c>
      <c r="C37" s="4" t="inlineStr">
        <is>
          <t xml:space="preserve"> </t>
        </is>
      </c>
      <c r="D37" s="4" t="inlineStr">
        <is>
          <t xml:space="preserve"> </t>
        </is>
      </c>
      <c r="E37" s="4" t="inlineStr">
        <is>
          <t xml:space="preserve"> </t>
        </is>
      </c>
      <c r="F37" s="4" t="inlineStr">
        <is>
          <t xml:space="preserve"> </t>
        </is>
      </c>
      <c r="G37" s="6" t="n">
        <v>1490860</v>
      </c>
    </row>
    <row r="38">
      <c r="A38" s="4" t="inlineStr">
        <is>
          <t>Issuance of shares per option agreements (in shares)</t>
        </is>
      </c>
      <c r="B38" s="6" t="n">
        <v>202449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value at Dec. 31, 2024</t>
        </is>
      </c>
      <c r="B39" s="5" t="n">
        <v>77937237</v>
      </c>
      <c r="C39" s="5" t="n">
        <v>1997336</v>
      </c>
      <c r="D39" s="4" t="inlineStr">
        <is>
          <t xml:space="preserve"> </t>
        </is>
      </c>
      <c r="E39" s="5" t="n">
        <v>-28905495</v>
      </c>
      <c r="F39" s="4" t="inlineStr">
        <is>
          <t xml:space="preserve"> </t>
        </is>
      </c>
      <c r="G39" s="5" t="n">
        <v>51029078</v>
      </c>
    </row>
    <row r="40">
      <c r="A40" s="4" t="inlineStr">
        <is>
          <t>Balance at ending (in shares) at Dec. 31, 2024</t>
        </is>
      </c>
      <c r="B40" s="6" t="n">
        <v>76419516</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 xml:space="preserve"> Schedule of Movement Of The Company's E&amp;E Assets (Details) - CAD ($)</t>
        </is>
      </c>
      <c r="B1" s="2" t="inlineStr">
        <is>
          <t>6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Balance, beginning of period</t>
        </is>
      </c>
      <c r="B4" s="5" t="n">
        <v>26612758</v>
      </c>
      <c r="C4" s="5" t="n">
        <v>21442032</v>
      </c>
    </row>
    <row r="5">
      <c r="A5" s="4" t="inlineStr">
        <is>
          <t>Exploration and evaluation expenses</t>
        </is>
      </c>
      <c r="B5" s="6" t="n">
        <v>5576438</v>
      </c>
      <c r="C5" s="6" t="n">
        <v>7976506</v>
      </c>
    </row>
    <row r="6">
      <c r="A6" s="4" t="inlineStr">
        <is>
          <t>Disposal due to termination of Muskrat Dam Project</t>
        </is>
      </c>
      <c r="B6" s="4" t="inlineStr">
        <is>
          <t xml:space="preserve"> </t>
        </is>
      </c>
      <c r="C6" s="6" t="n">
        <v>-2805780</v>
      </c>
    </row>
    <row r="7">
      <c r="A7" s="4" t="inlineStr">
        <is>
          <t>Balance, end of period</t>
        </is>
      </c>
      <c r="B7" s="5" t="n">
        <v>32189196</v>
      </c>
      <c r="C7" s="5" t="n">
        <v>266127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Nature of Operations and Going Concern (Details Narrative) - CAD ($)</t>
        </is>
      </c>
      <c r="B1" s="2" t="inlineStr">
        <is>
          <t>6 Months Ended</t>
        </is>
      </c>
      <c r="D1" s="2" t="inlineStr">
        <is>
          <t>12 Months Ended</t>
        </is>
      </c>
    </row>
    <row r="2">
      <c r="B2" s="2" t="inlineStr">
        <is>
          <t>Dec. 31, 2024</t>
        </is>
      </c>
      <c r="C2" s="2" t="inlineStr">
        <is>
          <t>Dec. 31, 2023</t>
        </is>
      </c>
      <c r="D2" s="2" t="inlineStr">
        <is>
          <t>Jun. 30, 2024</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 (loss)</t>
        </is>
      </c>
      <c r="B4" s="5" t="n">
        <v>2357257</v>
      </c>
      <c r="C4" s="5" t="n">
        <v>2317843</v>
      </c>
      <c r="D4" s="5" t="n">
        <v>-2317843</v>
      </c>
    </row>
    <row r="5">
      <c r="A5" s="4" t="inlineStr">
        <is>
          <t>Profit (loss)</t>
        </is>
      </c>
      <c r="B5" s="6" t="n">
        <v>-2357257</v>
      </c>
      <c r="C5" s="5" t="n">
        <v>-2317843</v>
      </c>
      <c r="D5" s="6" t="n">
        <v>2317843</v>
      </c>
    </row>
    <row r="6">
      <c r="A6" s="4" t="inlineStr">
        <is>
          <t>Cash flows from (used in) operating activities</t>
        </is>
      </c>
      <c r="B6" s="6" t="n">
        <v>2554578</v>
      </c>
      <c r="C6" s="4" t="inlineStr">
        <is>
          <t xml:space="preserve"> </t>
        </is>
      </c>
      <c r="D6" s="6" t="n">
        <v>-2299013</v>
      </c>
    </row>
    <row r="7">
      <c r="A7" s="4" t="inlineStr">
        <is>
          <t>Cash flows from (used in) operating activities</t>
        </is>
      </c>
      <c r="B7" s="6" t="n">
        <v>-2554578</v>
      </c>
      <c r="C7" s="4" t="inlineStr">
        <is>
          <t xml:space="preserve"> </t>
        </is>
      </c>
      <c r="D7" s="6" t="n">
        <v>2299013</v>
      </c>
    </row>
    <row r="8">
      <c r="A8" s="4" t="inlineStr">
        <is>
          <t>Retained earnings</t>
        </is>
      </c>
      <c r="B8" s="5" t="n">
        <v>28905495</v>
      </c>
      <c r="C8" s="4" t="inlineStr">
        <is>
          <t xml:space="preserve"> </t>
        </is>
      </c>
      <c r="D8" s="5" t="n">
        <v>2654823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Right of Use Assets (Details) - CAD ($)</t>
        </is>
      </c>
      <c r="B1" s="2" t="inlineStr">
        <is>
          <t>6 Months Ended</t>
        </is>
      </c>
    </row>
    <row r="2">
      <c r="B2" s="2" t="inlineStr">
        <is>
          <t>Dec. 31, 2024</t>
        </is>
      </c>
      <c r="C2" s="2" t="inlineStr">
        <is>
          <t>Jun. 30, 2024</t>
        </is>
      </c>
    </row>
    <row r="3">
      <c r="A3" s="4" t="inlineStr">
        <is>
          <t>Cost, beginning and end of period</t>
        </is>
      </c>
      <c r="B3" s="5" t="n">
        <v>63360</v>
      </c>
      <c r="C3" s="5" t="n">
        <v>63360</v>
      </c>
    </row>
    <row r="4">
      <c r="A4" s="4" t="inlineStr">
        <is>
          <t>Accumulated Amortization, beginning of period</t>
        </is>
      </c>
      <c r="B4" s="6" t="n">
        <v>34320</v>
      </c>
      <c r="C4" s="6" t="n">
        <v>2640</v>
      </c>
    </row>
    <row r="5">
      <c r="A5" s="4" t="inlineStr">
        <is>
          <t>Depreciation</t>
        </is>
      </c>
      <c r="B5" s="6" t="n">
        <v>15840</v>
      </c>
      <c r="C5" s="6" t="n">
        <v>31680</v>
      </c>
    </row>
    <row r="6">
      <c r="A6" s="4" t="inlineStr">
        <is>
          <t>Accumulated Amortization, end of period</t>
        </is>
      </c>
      <c r="B6" s="6" t="n">
        <v>50160</v>
      </c>
      <c r="C6" s="6" t="n">
        <v>34320</v>
      </c>
    </row>
    <row r="7">
      <c r="A7" s="4" t="inlineStr">
        <is>
          <t>Net Book Value</t>
        </is>
      </c>
      <c r="B7" s="5" t="n">
        <v>13200</v>
      </c>
      <c r="C7" s="5" t="n">
        <v>2904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CAD ($)</t>
        </is>
      </c>
      <c r="B1" s="2" t="inlineStr">
        <is>
          <t>Dec. 31, 2024</t>
        </is>
      </c>
      <c r="C1" s="2" t="inlineStr">
        <is>
          <t>Jun. 30, 2024</t>
        </is>
      </c>
    </row>
    <row r="2">
      <c r="A2" s="3" t="inlineStr">
        <is>
          <t>Accounts Payable And Accrued Liabilities</t>
        </is>
      </c>
      <c r="B2" s="4" t="inlineStr">
        <is>
          <t xml:space="preserve"> </t>
        </is>
      </c>
      <c r="C2" s="4" t="inlineStr">
        <is>
          <t xml:space="preserve"> </t>
        </is>
      </c>
    </row>
    <row r="3">
      <c r="A3" s="4" t="inlineStr">
        <is>
          <t>Trade payables</t>
        </is>
      </c>
      <c r="B3" s="5" t="n">
        <v>2475840</v>
      </c>
      <c r="C3" s="5" t="n">
        <v>470172</v>
      </c>
    </row>
    <row r="4">
      <c r="A4" s="4" t="inlineStr">
        <is>
          <t>Accrued liabilities</t>
        </is>
      </c>
      <c r="B4" s="6" t="n">
        <v>7257994</v>
      </c>
      <c r="C4" s="6" t="n">
        <v>219772</v>
      </c>
    </row>
    <row r="5">
      <c r="A5" s="4" t="inlineStr">
        <is>
          <t xml:space="preserve"> TradeAndOtherCurrentPayables</t>
        </is>
      </c>
      <c r="B5" s="5" t="n">
        <v>9733834</v>
      </c>
      <c r="C5" s="5" t="n">
        <v>6899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Lease Liabilities (Details) - CAD ($)</t>
        </is>
      </c>
      <c r="B1" s="2" t="inlineStr">
        <is>
          <t>6 Months Ended</t>
        </is>
      </c>
      <c r="C1" s="2" t="inlineStr">
        <is>
          <t>12 Months Ended</t>
        </is>
      </c>
    </row>
    <row r="2">
      <c r="B2" s="2" t="inlineStr">
        <is>
          <t>Dec. 31, 2024</t>
        </is>
      </c>
      <c r="C2" s="2" t="inlineStr">
        <is>
          <t>Jun. 30, 2024</t>
        </is>
      </c>
    </row>
    <row r="3">
      <c r="A3" s="3" t="inlineStr">
        <is>
          <t>Lease Liabilities</t>
        </is>
      </c>
      <c r="B3" s="4" t="inlineStr">
        <is>
          <t xml:space="preserve"> </t>
        </is>
      </c>
      <c r="C3" s="4" t="inlineStr">
        <is>
          <t xml:space="preserve"> </t>
        </is>
      </c>
    </row>
    <row r="4">
      <c r="A4" s="4" t="inlineStr">
        <is>
          <t>Balance, beginning of period</t>
        </is>
      </c>
      <c r="B4" s="5" t="n">
        <v>31107</v>
      </c>
      <c r="C4" s="5" t="n">
        <v>61028</v>
      </c>
    </row>
    <row r="5">
      <c r="A5" s="4" t="inlineStr">
        <is>
          <t>Lease payments</t>
        </is>
      </c>
      <c r="B5" s="6" t="n">
        <v>-17913</v>
      </c>
      <c r="C5" s="6" t="n">
        <v>-35828</v>
      </c>
    </row>
    <row r="6">
      <c r="A6" s="4" t="inlineStr">
        <is>
          <t>Accretion on lease liabilities</t>
        </is>
      </c>
      <c r="B6" s="6" t="n">
        <v>1418</v>
      </c>
      <c r="C6" s="6" t="n">
        <v>5907</v>
      </c>
    </row>
    <row r="7">
      <c r="A7" s="4" t="inlineStr">
        <is>
          <t>Balance, end of period</t>
        </is>
      </c>
      <c r="B7" s="5" t="n">
        <v>14612</v>
      </c>
      <c r="C7" s="5" t="n">
        <v>311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Changes to Derivative Liabilities (Details) - CAD ($)</t>
        </is>
      </c>
      <c r="B1" s="2" t="inlineStr">
        <is>
          <t>6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beginning of period</t>
        </is>
      </c>
      <c r="B4" s="5" t="n">
        <v>305025</v>
      </c>
      <c r="C4" s="5" t="n">
        <v>1922246</v>
      </c>
    </row>
    <row r="5">
      <c r="A5" s="4" t="inlineStr">
        <is>
          <t>Fair value of derivative liabilities on date of issuance</t>
        </is>
      </c>
      <c r="B5" s="4" t="inlineStr">
        <is>
          <t xml:space="preserve"> </t>
        </is>
      </c>
      <c r="C5" s="6" t="n">
        <v>364823</v>
      </c>
    </row>
    <row r="6">
      <c r="A6" s="4" t="inlineStr">
        <is>
          <t>Balance, end of period</t>
        </is>
      </c>
      <c r="B6" s="6" t="n">
        <v>352437</v>
      </c>
      <c r="C6" s="6" t="n">
        <v>1234262</v>
      </c>
    </row>
    <row r="7">
      <c r="A7" s="4" t="inlineStr">
        <is>
          <t>Finders Warra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changes of derivative liability – Performance Warrants</t>
        </is>
      </c>
      <c r="B9" s="6" t="n">
        <v>4279</v>
      </c>
      <c r="C9" s="6" t="n">
        <v>-208101</v>
      </c>
    </row>
    <row r="10">
      <c r="A10" s="4" t="inlineStr">
        <is>
          <t>Incentive Warra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changes of derivative liability – Performance Warrants</t>
        </is>
      </c>
      <c r="B12" s="6" t="n">
        <v>-10913</v>
      </c>
      <c r="C12" s="6" t="n">
        <v>-201615</v>
      </c>
    </row>
    <row r="13">
      <c r="A13" s="4" t="inlineStr">
        <is>
          <t>Settlement Warra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air value changes of derivative liability – Performance Warrants</t>
        </is>
      </c>
      <c r="B15" s="6" t="n">
        <v>32656</v>
      </c>
      <c r="C15" s="6" t="n">
        <v>-577244</v>
      </c>
    </row>
    <row r="16">
      <c r="A16" s="4" t="inlineStr">
        <is>
          <t>Agents Warra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air value changes of derivative liability – Performance Warrants</t>
        </is>
      </c>
      <c r="B18" s="6" t="n">
        <v>22336</v>
      </c>
      <c r="C18" s="6" t="n">
        <v>-29295</v>
      </c>
    </row>
    <row r="19">
      <c r="A19" s="4" t="inlineStr">
        <is>
          <t>Performance Warran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air value changes of derivative liability – Performance Warrants</t>
        </is>
      </c>
      <c r="B21" s="5" t="n">
        <v>-946</v>
      </c>
      <c r="C21" s="5" t="n">
        <v>-3655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rivative Liabilities (Details Narrative) - CAD ($)</t>
        </is>
      </c>
      <c r="B1" s="2" t="inlineStr">
        <is>
          <t>6 Months Ended</t>
        </is>
      </c>
    </row>
    <row r="2">
      <c r="B2" s="2" t="inlineStr">
        <is>
          <t>Dec. 31, 2024</t>
        </is>
      </c>
      <c r="C2" s="2" t="inlineStr">
        <is>
          <t>Dec. 31, 2023</t>
        </is>
      </c>
    </row>
    <row r="3">
      <c r="A3" s="4" t="inlineStr">
        <is>
          <t>Finders 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air Value Changes Of Derivative Liability</t>
        </is>
      </c>
      <c r="B5" s="5" t="n">
        <v>4279</v>
      </c>
      <c r="C5" s="5" t="n">
        <v>208101</v>
      </c>
    </row>
    <row r="6">
      <c r="A6" s="4" t="inlineStr">
        <is>
          <t>Incentive Warra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 Changes Of Derivative Liability</t>
        </is>
      </c>
      <c r="B8" s="6" t="n">
        <v>10913</v>
      </c>
      <c r="C8" s="6" t="n">
        <v>201615</v>
      </c>
    </row>
    <row r="9">
      <c r="A9" s="4" t="inlineStr">
        <is>
          <t>Settlement Warra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air Value Changes Of Derivative Liability</t>
        </is>
      </c>
      <c r="B11" s="6" t="n">
        <v>32656</v>
      </c>
      <c r="C11" s="6" t="n">
        <v>577244</v>
      </c>
    </row>
    <row r="12">
      <c r="A12" s="4" t="inlineStr">
        <is>
          <t>Agents Warra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air Value Changes Of Derivative Liability</t>
        </is>
      </c>
      <c r="B14" s="6" t="n">
        <v>22336</v>
      </c>
      <c r="C14" s="6" t="n">
        <v>29295</v>
      </c>
    </row>
    <row r="15">
      <c r="A15" s="4" t="inlineStr">
        <is>
          <t>Performance Warran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air Value Changes Of Derivative Liability</t>
        </is>
      </c>
      <c r="B17" s="5" t="n">
        <v>946</v>
      </c>
      <c r="C17" s="5" t="n">
        <v>3655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Liabilities (Details Narrative) - CAD ($)</t>
        </is>
      </c>
      <c r="B1" s="2" t="inlineStr">
        <is>
          <t>Dec. 31, 2024</t>
        </is>
      </c>
      <c r="C1" s="2" t="inlineStr">
        <is>
          <t>Jun. 30, 2024</t>
        </is>
      </c>
    </row>
    <row r="2">
      <c r="A2" s="3" t="inlineStr">
        <is>
          <t>Notes and other explanatory information [abstract]</t>
        </is>
      </c>
      <c r="B2" s="4" t="inlineStr">
        <is>
          <t xml:space="preserve"> </t>
        </is>
      </c>
      <c r="C2" s="4" t="inlineStr">
        <is>
          <t xml:space="preserve"> </t>
        </is>
      </c>
    </row>
    <row r="3">
      <c r="A3" s="4" t="inlineStr">
        <is>
          <t>Other current liabilities</t>
        </is>
      </c>
      <c r="B3" s="5" t="n">
        <v>863340</v>
      </c>
      <c r="C3" s="5" t="n">
        <v>7738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low-Through Share Liability (Details Narrative) - CAD ($)</t>
        </is>
      </c>
      <c r="B1" s="2" t="inlineStr">
        <is>
          <t>3 Months Ended</t>
        </is>
      </c>
      <c r="E1" s="2" t="inlineStr">
        <is>
          <t>6 Months Ended</t>
        </is>
      </c>
    </row>
    <row r="2">
      <c r="B2" s="2" t="inlineStr">
        <is>
          <t>Dec. 31, 2024</t>
        </is>
      </c>
      <c r="C2" s="2" t="inlineStr">
        <is>
          <t>Dec. 31, 2023</t>
        </is>
      </c>
      <c r="D2" s="2" t="inlineStr">
        <is>
          <t>Dec. 31, 2023</t>
        </is>
      </c>
      <c r="E2" s="2" t="inlineStr">
        <is>
          <t>Dec. 31, 2024</t>
        </is>
      </c>
      <c r="F2" s="2" t="inlineStr">
        <is>
          <t>Dec. 31, 2023</t>
        </is>
      </c>
      <c r="G2" s="2" t="inlineStr">
        <is>
          <t>Jun. 30, 2024</t>
        </is>
      </c>
    </row>
    <row r="3">
      <c r="A3" s="3" t="inlineStr">
        <is>
          <t>Flow-through Shar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Flow Through Share LiabilityOne</t>
        </is>
      </c>
      <c r="B4" s="4" t="inlineStr">
        <is>
          <t xml:space="preserve"> </t>
        </is>
      </c>
      <c r="C4" s="4" t="inlineStr">
        <is>
          <t xml:space="preserve"> </t>
        </is>
      </c>
      <c r="D4" s="4" t="inlineStr">
        <is>
          <t xml:space="preserve"> </t>
        </is>
      </c>
      <c r="E4" s="5" t="n">
        <v>3637149</v>
      </c>
      <c r="F4" s="4" t="inlineStr">
        <is>
          <t xml:space="preserve"> </t>
        </is>
      </c>
      <c r="G4" s="4" t="inlineStr">
        <is>
          <t xml:space="preserve"> </t>
        </is>
      </c>
    </row>
    <row r="5">
      <c r="A5" s="4" t="inlineStr">
        <is>
          <t>Eligible Expenditures For The Flow Through Share Liability</t>
        </is>
      </c>
      <c r="B5" s="4" t="inlineStr">
        <is>
          <t xml:space="preserve"> </t>
        </is>
      </c>
      <c r="C5" s="5" t="n">
        <v>1278481</v>
      </c>
      <c r="D5" s="4" t="inlineStr">
        <is>
          <t xml:space="preserve"> </t>
        </is>
      </c>
      <c r="E5" s="6" t="n">
        <v>4273151</v>
      </c>
      <c r="F5" s="4" t="inlineStr">
        <is>
          <t xml:space="preserve"> </t>
        </is>
      </c>
      <c r="G5" s="4" t="inlineStr">
        <is>
          <t xml:space="preserve"> </t>
        </is>
      </c>
    </row>
    <row r="6">
      <c r="A6" s="4" t="inlineStr">
        <is>
          <t>Premium On Flow Through Shares</t>
        </is>
      </c>
      <c r="B6" s="5" t="n">
        <v>2016543</v>
      </c>
      <c r="C6" s="5" t="n">
        <v>603328</v>
      </c>
      <c r="D6" s="5" t="n">
        <v>576276</v>
      </c>
      <c r="E6" s="6" t="n">
        <v>2016543</v>
      </c>
      <c r="F6" s="5" t="n">
        <v>603328</v>
      </c>
      <c r="G6" s="4" t="inlineStr">
        <is>
          <t xml:space="preserve"> </t>
        </is>
      </c>
    </row>
    <row r="7">
      <c r="A7" s="4" t="inlineStr">
        <is>
          <t>Flow Through Share Liability Balance</t>
        </is>
      </c>
      <c r="B7" s="6" t="n">
        <v>0</v>
      </c>
      <c r="C7" s="4" t="inlineStr">
        <is>
          <t xml:space="preserve"> </t>
        </is>
      </c>
      <c r="D7" s="4" t="inlineStr">
        <is>
          <t xml:space="preserve"> </t>
        </is>
      </c>
      <c r="E7" s="6" t="n">
        <v>0</v>
      </c>
      <c r="F7" s="4" t="inlineStr">
        <is>
          <t xml:space="preserve"> </t>
        </is>
      </c>
      <c r="G7" s="4" t="inlineStr">
        <is>
          <t xml:space="preserve"> </t>
        </is>
      </c>
    </row>
    <row r="8">
      <c r="A8" s="4" t="inlineStr">
        <is>
          <t>Flow Through Share Liability</t>
        </is>
      </c>
      <c r="B8" s="4" t="inlineStr">
        <is>
          <t xml:space="preserve"> </t>
        </is>
      </c>
      <c r="C8" s="4" t="inlineStr">
        <is>
          <t xml:space="preserve"> </t>
        </is>
      </c>
      <c r="D8" s="4" t="inlineStr">
        <is>
          <t xml:space="preserve"> </t>
        </is>
      </c>
      <c r="E8" s="4" t="inlineStr">
        <is>
          <t xml:space="preserve"> </t>
        </is>
      </c>
      <c r="F8" s="4" t="inlineStr">
        <is>
          <t xml:space="preserve"> </t>
        </is>
      </c>
      <c r="G8" s="5" t="n">
        <v>2477517</v>
      </c>
    </row>
  </sheetData>
  <mergeCells count="3">
    <mergeCell ref="B1:D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chedule of common shares issued and outstanding (Details) - CAD ($)</t>
        </is>
      </c>
      <c r="B1" s="2" t="inlineStr">
        <is>
          <t>6 Months Ended</t>
        </is>
      </c>
      <c r="D1" s="2" t="inlineStr">
        <is>
          <t>12 Months Ended</t>
        </is>
      </c>
    </row>
    <row r="2">
      <c r="B2" s="2" t="inlineStr">
        <is>
          <t>Dec. 31, 2024</t>
        </is>
      </c>
      <c r="C2" s="2" t="inlineStr">
        <is>
          <t>Dec. 31, 2023</t>
        </is>
      </c>
      <c r="D2" s="2" t="inlineStr">
        <is>
          <t>Jun. 30, 2024</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 value</t>
        </is>
      </c>
      <c r="B4" s="5" t="n">
        <v>25497455</v>
      </c>
      <c r="C4" s="5" t="n">
        <v>22504352</v>
      </c>
      <c r="D4" s="5" t="n">
        <v>22504352</v>
      </c>
    </row>
    <row r="5">
      <c r="A5" s="4" t="inlineStr">
        <is>
          <t>Increase Decrease In Flow Through Share Liability</t>
        </is>
      </c>
      <c r="B5" s="4" t="inlineStr">
        <is>
          <t xml:space="preserve"> </t>
        </is>
      </c>
      <c r="C5" s="6" t="n">
        <v>-3637149</v>
      </c>
      <c r="D5" s="4" t="inlineStr">
        <is>
          <t xml:space="preserve"> </t>
        </is>
      </c>
    </row>
    <row r="6">
      <c r="A6" s="4" t="inlineStr">
        <is>
          <t>Share issue related cost</t>
        </is>
      </c>
      <c r="B6" s="6" t="n">
        <v>-8931771</v>
      </c>
      <c r="C6" s="6" t="n">
        <v>-342092</v>
      </c>
      <c r="D6" s="4" t="inlineStr">
        <is>
          <t xml:space="preserve"> </t>
        </is>
      </c>
    </row>
    <row r="7">
      <c r="A7" s="4" t="inlineStr">
        <is>
          <t>Issuance Of Shares Per Agreements</t>
        </is>
      </c>
      <c r="B7" s="6" t="n">
        <v>308924</v>
      </c>
      <c r="C7" s="6" t="n">
        <v>92443</v>
      </c>
      <c r="D7" s="4" t="inlineStr">
        <is>
          <t xml:space="preserve"> </t>
        </is>
      </c>
    </row>
    <row r="8">
      <c r="A8" s="4" t="inlineStr">
        <is>
          <t>Issuance Of Shares Per Option Agreements</t>
        </is>
      </c>
      <c r="B8" s="6" t="n">
        <v>1490860</v>
      </c>
      <c r="C8" s="4" t="inlineStr">
        <is>
          <t xml:space="preserve"> </t>
        </is>
      </c>
      <c r="D8" s="4" t="inlineStr">
        <is>
          <t xml:space="preserve"> </t>
        </is>
      </c>
    </row>
    <row r="9">
      <c r="A9" s="4" t="inlineStr">
        <is>
          <t>Ending balance, value</t>
        </is>
      </c>
      <c r="B9" s="5" t="n">
        <v>51029078</v>
      </c>
      <c r="C9" s="5" t="n">
        <v>24319561</v>
      </c>
      <c r="D9" s="5" t="n">
        <v>25497455</v>
      </c>
    </row>
    <row r="10">
      <c r="A10" s="4" t="inlineStr">
        <is>
          <t>Issued capita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 at beginning (in shares)</t>
        </is>
      </c>
      <c r="B12" s="6" t="n">
        <v>25766065</v>
      </c>
      <c r="C12" s="6" t="n">
        <v>18185810</v>
      </c>
      <c r="D12" s="6" t="n">
        <v>18185810</v>
      </c>
    </row>
    <row r="13">
      <c r="A13" s="4" t="inlineStr">
        <is>
          <t>Beginning balance, value</t>
        </is>
      </c>
      <c r="B13" s="5" t="n">
        <v>50127974</v>
      </c>
      <c r="C13" s="5" t="n">
        <v>40570773</v>
      </c>
      <c r="D13" s="5" t="n">
        <v>40570773</v>
      </c>
    </row>
    <row r="14">
      <c r="A14" s="4" t="inlineStr">
        <is>
          <t>Issuance Of Shares On Financing Shares</t>
        </is>
      </c>
      <c r="B14" s="4" t="inlineStr">
        <is>
          <t xml:space="preserve"> </t>
        </is>
      </c>
      <c r="C14" s="4" t="inlineStr">
        <is>
          <t xml:space="preserve"> </t>
        </is>
      </c>
      <c r="D14" s="6" t="n">
        <v>2133979</v>
      </c>
    </row>
    <row r="15">
      <c r="A15" s="4" t="inlineStr">
        <is>
          <t>Issuance Of Shares On Financing</t>
        </is>
      </c>
      <c r="B15" s="4" t="inlineStr">
        <is>
          <t xml:space="preserve"> </t>
        </is>
      </c>
      <c r="C15" s="4" t="inlineStr">
        <is>
          <t xml:space="preserve"> </t>
        </is>
      </c>
      <c r="D15" s="5" t="n">
        <v>7707292</v>
      </c>
    </row>
    <row r="16">
      <c r="A16" s="4" t="inlineStr">
        <is>
          <t>Increase Decrease In Flow Through Share Liability</t>
        </is>
      </c>
      <c r="B16" s="4" t="inlineStr">
        <is>
          <t xml:space="preserve"> </t>
        </is>
      </c>
      <c r="C16" s="6" t="n">
        <v>-3637149</v>
      </c>
      <c r="D16" s="6" t="n">
        <v>-3637149</v>
      </c>
    </row>
    <row r="17">
      <c r="A17" s="4" t="inlineStr">
        <is>
          <t>Share issue related cost</t>
        </is>
      </c>
      <c r="B17" s="5" t="n">
        <v>-8931771</v>
      </c>
      <c r="C17" s="5" t="n">
        <v>-342092</v>
      </c>
      <c r="D17" s="5" t="n">
        <v>-355016</v>
      </c>
    </row>
    <row r="18">
      <c r="A18" s="4" t="inlineStr">
        <is>
          <t>Issuance Of Shares Per Agreements Shares</t>
        </is>
      </c>
      <c r="B18" s="6" t="n">
        <v>1000000</v>
      </c>
      <c r="C18" s="6" t="n">
        <v>61276</v>
      </c>
      <c r="D18" s="6" t="n">
        <v>3886276</v>
      </c>
    </row>
    <row r="19">
      <c r="A19" s="4" t="inlineStr">
        <is>
          <t>Issuance Of Shares Per Agreements</t>
        </is>
      </c>
      <c r="B19" s="5" t="n">
        <v>308924</v>
      </c>
      <c r="C19" s="5" t="n">
        <v>92443</v>
      </c>
      <c r="D19" s="5" t="n">
        <v>3934189</v>
      </c>
    </row>
    <row r="20">
      <c r="A20" s="4" t="inlineStr">
        <is>
          <t>Issuance Of Shares Per Option Agreements Shares</t>
        </is>
      </c>
      <c r="B20" s="6" t="n">
        <v>2024496</v>
      </c>
      <c r="C20" s="4" t="inlineStr">
        <is>
          <t xml:space="preserve"> </t>
        </is>
      </c>
      <c r="D20" s="6" t="n">
        <v>1500000</v>
      </c>
    </row>
    <row r="21">
      <c r="A21" s="4" t="inlineStr">
        <is>
          <t>Issuance Of Shares Per Option Agreements</t>
        </is>
      </c>
      <c r="B21" s="5" t="n">
        <v>1490860</v>
      </c>
      <c r="C21" s="4" t="inlineStr">
        <is>
          <t xml:space="preserve"> </t>
        </is>
      </c>
      <c r="D21" s="5" t="n">
        <v>1728380</v>
      </c>
    </row>
    <row r="22">
      <c r="A22" s="4" t="inlineStr">
        <is>
          <t>Issuance Of Shares On Vesting Of RSUs Shares</t>
        </is>
      </c>
      <c r="B22" s="4" t="inlineStr">
        <is>
          <t xml:space="preserve"> </t>
        </is>
      </c>
      <c r="C22" s="4" t="inlineStr">
        <is>
          <t xml:space="preserve"> </t>
        </is>
      </c>
      <c r="D22" s="6" t="n">
        <v>60000</v>
      </c>
    </row>
    <row r="23">
      <c r="A23" s="4" t="inlineStr">
        <is>
          <t>Issue of equity</t>
        </is>
      </c>
      <c r="B23" s="4" t="inlineStr">
        <is>
          <t xml:space="preserve"> </t>
        </is>
      </c>
      <c r="C23" s="4" t="inlineStr">
        <is>
          <t xml:space="preserve"> </t>
        </is>
      </c>
      <c r="D23" s="5" t="n">
        <v>179505</v>
      </c>
    </row>
    <row r="24">
      <c r="A24" s="4" t="inlineStr">
        <is>
          <t>Shares Issued On Equity Issuances Shares</t>
        </is>
      </c>
      <c r="B24" s="6" t="n">
        <v>47628955</v>
      </c>
      <c r="C24" s="4" t="inlineStr">
        <is>
          <t xml:space="preserve"> </t>
        </is>
      </c>
      <c r="D24" s="4" t="inlineStr">
        <is>
          <t xml:space="preserve"> </t>
        </is>
      </c>
    </row>
    <row r="25">
      <c r="A25" s="4" t="inlineStr">
        <is>
          <t>Shares Issued On Equity Issuances</t>
        </is>
      </c>
      <c r="B25" s="5" t="n">
        <v>34941250</v>
      </c>
      <c r="C25" s="4" t="inlineStr">
        <is>
          <t xml:space="preserve"> </t>
        </is>
      </c>
      <c r="D25" s="4" t="inlineStr">
        <is>
          <t xml:space="preserve"> </t>
        </is>
      </c>
    </row>
    <row r="26">
      <c r="A26" s="4" t="inlineStr">
        <is>
          <t>Balance at ending (in shares)</t>
        </is>
      </c>
      <c r="B26" s="6" t="n">
        <v>76419516</v>
      </c>
      <c r="C26" s="6" t="n">
        <v>20381065</v>
      </c>
      <c r="D26" s="6" t="n">
        <v>25766065</v>
      </c>
    </row>
    <row r="27">
      <c r="A27" s="4" t="inlineStr">
        <is>
          <t>Ending balance, value</t>
        </is>
      </c>
      <c r="B27" s="5" t="n">
        <v>77937237</v>
      </c>
      <c r="C27" s="5" t="n">
        <v>44391267</v>
      </c>
      <c r="D27" s="5" t="n">
        <v>5012797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Interim Consolidated Statements of Cash Flows - CAD ($)</t>
        </is>
      </c>
      <c r="B1" s="2" t="inlineStr">
        <is>
          <t>6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or the period</t>
        </is>
      </c>
      <c r="B4" s="5" t="n">
        <v>-2357257</v>
      </c>
      <c r="C4" s="5" t="n">
        <v>-2317843</v>
      </c>
    </row>
    <row r="5">
      <c r="A5" s="3" t="inlineStr">
        <is>
          <t>Adjustments for non-cash items:</t>
        </is>
      </c>
      <c r="B5" s="4" t="inlineStr">
        <is>
          <t xml:space="preserve"> </t>
        </is>
      </c>
      <c r="C5" s="4" t="inlineStr">
        <is>
          <t xml:space="preserve"> </t>
        </is>
      </c>
    </row>
    <row r="6">
      <c r="A6" s="4" t="inlineStr">
        <is>
          <t>Depreciation on right-of-use assets</t>
        </is>
      </c>
      <c r="B6" s="6" t="n">
        <v>15840</v>
      </c>
      <c r="C6" s="6" t="n">
        <v>15840</v>
      </c>
    </row>
    <row r="7">
      <c r="A7" s="4" t="inlineStr">
        <is>
          <t>Interest expenses and accretion</t>
        </is>
      </c>
      <c r="B7" s="6" t="n">
        <v>1418</v>
      </c>
      <c r="C7" s="6" t="n">
        <v>3461</v>
      </c>
    </row>
    <row r="8">
      <c r="A8" s="4" t="inlineStr">
        <is>
          <t>Issuance of warrants for services (Note 10)</t>
        </is>
      </c>
      <c r="B8" s="4" t="inlineStr">
        <is>
          <t xml:space="preserve"> </t>
        </is>
      </c>
      <c r="C8" s="6" t="n">
        <v>238107</v>
      </c>
    </row>
    <row r="9">
      <c r="A9" s="4" t="inlineStr">
        <is>
          <t>Issuance of shares for services (Note 13)</t>
        </is>
      </c>
      <c r="B9" s="4" t="inlineStr">
        <is>
          <t xml:space="preserve"> </t>
        </is>
      </c>
      <c r="C9" s="6" t="n">
        <v>92443</v>
      </c>
    </row>
    <row r="10">
      <c r="A10" s="4" t="inlineStr">
        <is>
          <t>Gain on change in fair value of derivative liabilities</t>
        </is>
      </c>
      <c r="B10" s="6" t="n">
        <v>47412</v>
      </c>
      <c r="C10" s="6" t="n">
        <v>-1052807</v>
      </c>
    </row>
    <row r="11">
      <c r="A11" s="4" t="inlineStr">
        <is>
          <t>Premium on flow-through shares (Note 12)</t>
        </is>
      </c>
      <c r="B11" s="6" t="n">
        <v>-2016543</v>
      </c>
      <c r="C11" s="6" t="n">
        <v>-603328</v>
      </c>
    </row>
    <row r="12">
      <c r="A12" s="4" t="inlineStr">
        <is>
          <t>Stock-based compensation</t>
        </is>
      </c>
      <c r="B12" s="6" t="n">
        <v>169066</v>
      </c>
      <c r="C12" s="6" t="n">
        <v>630689</v>
      </c>
    </row>
    <row r="13">
      <c r="A13" s="4" t="inlineStr">
        <is>
          <t>Loss on debt settlement (Note 13)</t>
        </is>
      </c>
      <c r="B13" s="6" t="n">
        <v>98416</v>
      </c>
      <c r="C13" s="4" t="inlineStr">
        <is>
          <t xml:space="preserve"> </t>
        </is>
      </c>
    </row>
    <row r="14">
      <c r="A14" s="4" t="inlineStr">
        <is>
          <t>Taxes and Penalties (Note 12)</t>
        </is>
      </c>
      <c r="B14" s="6" t="n">
        <v>339026</v>
      </c>
      <c r="C14" s="4" t="inlineStr">
        <is>
          <t xml:space="preserve"> </t>
        </is>
      </c>
    </row>
    <row r="15">
      <c r="A15" s="4" t="inlineStr">
        <is>
          <t>Foreign exchange loss</t>
        </is>
      </c>
      <c r="B15" s="4" t="inlineStr">
        <is>
          <t xml:space="preserve"> </t>
        </is>
      </c>
      <c r="C15" s="6" t="n">
        <v>12236</v>
      </c>
    </row>
    <row r="16">
      <c r="A16" s="3" t="inlineStr">
        <is>
          <t>Net change in non-cash working capital items:</t>
        </is>
      </c>
      <c r="B16" s="4" t="inlineStr">
        <is>
          <t xml:space="preserve"> </t>
        </is>
      </c>
      <c r="C16" s="4" t="inlineStr">
        <is>
          <t xml:space="preserve"> </t>
        </is>
      </c>
    </row>
    <row r="17">
      <c r="A17" s="4" t="inlineStr">
        <is>
          <t>Sales tax receivable</t>
        </is>
      </c>
      <c r="B17" s="6" t="n">
        <v>-154763</v>
      </c>
      <c r="C17" s="6" t="n">
        <v>113098</v>
      </c>
    </row>
    <row r="18">
      <c r="A18" s="4" t="inlineStr">
        <is>
          <t>Prepaids and deposits</t>
        </is>
      </c>
      <c r="B18" s="6" t="n">
        <v>-665353</v>
      </c>
      <c r="C18" s="6" t="n">
        <v>301854</v>
      </c>
    </row>
    <row r="19">
      <c r="A19" s="4" t="inlineStr">
        <is>
          <t>Due from related party</t>
        </is>
      </c>
      <c r="B19" s="4" t="inlineStr">
        <is>
          <t xml:space="preserve"> </t>
        </is>
      </c>
      <c r="C19" s="6" t="n">
        <v>10287</v>
      </c>
    </row>
    <row r="20">
      <c r="A20" s="4" t="inlineStr">
        <is>
          <t>Accounts payable and accrued liabilities</t>
        </is>
      </c>
      <c r="B20" s="6" t="n">
        <v>1936615</v>
      </c>
      <c r="C20" s="6" t="n">
        <v>101101</v>
      </c>
    </row>
    <row r="21">
      <c r="A21" s="4" t="inlineStr">
        <is>
          <t>Due to related parties</t>
        </is>
      </c>
      <c r="B21" s="6" t="n">
        <v>31545</v>
      </c>
      <c r="C21" s="6" t="n">
        <v>155849</v>
      </c>
    </row>
    <row r="22">
      <c r="A22" s="4" t="inlineStr">
        <is>
          <t>Cash Flows used in Operating Activities</t>
        </is>
      </c>
      <c r="B22" s="6" t="n">
        <v>-2554578</v>
      </c>
      <c r="C22" s="6" t="n">
        <v>-2299013</v>
      </c>
    </row>
    <row r="23">
      <c r="A23" s="3" t="inlineStr">
        <is>
          <t>Financing Activities</t>
        </is>
      </c>
      <c r="B23" s="4" t="inlineStr">
        <is>
          <t xml:space="preserve"> </t>
        </is>
      </c>
      <c r="C23" s="4" t="inlineStr">
        <is>
          <t xml:space="preserve"> </t>
        </is>
      </c>
    </row>
    <row r="24">
      <c r="A24" s="4" t="inlineStr">
        <is>
          <t>Proceeds from equity financing</t>
        </is>
      </c>
      <c r="B24" s="6" t="n">
        <v>34941250</v>
      </c>
      <c r="C24" s="6" t="n">
        <v>7707292</v>
      </c>
    </row>
    <row r="25">
      <c r="A25" s="4" t="inlineStr">
        <is>
          <t>Share issuance costs</t>
        </is>
      </c>
      <c r="B25" s="6" t="n">
        <v>-2744501</v>
      </c>
      <c r="C25" s="6" t="n">
        <v>-215376</v>
      </c>
    </row>
    <row r="26">
      <c r="A26" s="4" t="inlineStr">
        <is>
          <t>Payment on redemption of restricted share unit</t>
        </is>
      </c>
      <c r="B26" s="4" t="inlineStr">
        <is>
          <t xml:space="preserve"> </t>
        </is>
      </c>
      <c r="C26" s="6" t="n">
        <v>-546476</v>
      </c>
    </row>
    <row r="27">
      <c r="A27" s="4" t="inlineStr">
        <is>
          <t>Lease payments</t>
        </is>
      </c>
      <c r="B27" s="6" t="n">
        <v>-17913</v>
      </c>
      <c r="C27" s="6" t="n">
        <v>-17914</v>
      </c>
    </row>
    <row r="28">
      <c r="A28" s="4" t="inlineStr">
        <is>
          <t>Cash Flows from Financing Activities</t>
        </is>
      </c>
      <c r="B28" s="6" t="n">
        <v>32178836</v>
      </c>
      <c r="C28" s="6" t="n">
        <v>6927526</v>
      </c>
    </row>
    <row r="29">
      <c r="A29" s="3" t="inlineStr">
        <is>
          <t>Investing Activities</t>
        </is>
      </c>
      <c r="B29" s="4" t="inlineStr">
        <is>
          <t xml:space="preserve"> </t>
        </is>
      </c>
      <c r="C29" s="4" t="inlineStr">
        <is>
          <t xml:space="preserve"> </t>
        </is>
      </c>
    </row>
    <row r="30">
      <c r="A30" s="4" t="inlineStr">
        <is>
          <t>Payments for exploration and evaluation assets</t>
        </is>
      </c>
      <c r="B30" s="6" t="n">
        <v>-3755065</v>
      </c>
      <c r="C30" s="6" t="n">
        <v>-2179251</v>
      </c>
    </row>
    <row r="31">
      <c r="A31" s="4" t="inlineStr">
        <is>
          <t>Cash Flows (used in) Investing Activities</t>
        </is>
      </c>
      <c r="B31" s="6" t="n">
        <v>-3755065</v>
      </c>
      <c r="C31" s="6" t="n">
        <v>-2179251</v>
      </c>
    </row>
    <row r="32">
      <c r="A32" s="4" t="inlineStr">
        <is>
          <t>Increase</t>
        </is>
      </c>
      <c r="B32" s="6" t="n">
        <v>25869193</v>
      </c>
      <c r="C32" s="6" t="n">
        <v>2449262</v>
      </c>
    </row>
    <row r="33">
      <c r="A33" s="4" t="inlineStr">
        <is>
          <t>Cash, beginning of period</t>
        </is>
      </c>
      <c r="B33" s="6" t="n">
        <v>2526957</v>
      </c>
      <c r="C33" s="6" t="n">
        <v>3840880</v>
      </c>
    </row>
    <row r="34">
      <c r="A34" s="4" t="inlineStr">
        <is>
          <t>Cash, end of period</t>
        </is>
      </c>
      <c r="B34" s="5" t="n">
        <v>28396150</v>
      </c>
      <c r="C34" s="5" t="n">
        <v>62901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Reserve for RSUs (Details Narrative) - CAD ($)</t>
        </is>
      </c>
      <c r="B1" s="2" t="inlineStr">
        <is>
          <t>6 Months Ended</t>
        </is>
      </c>
      <c r="D1" s="2" t="inlineStr">
        <is>
          <t>12 Months Ended</t>
        </is>
      </c>
    </row>
    <row r="2">
      <c r="B2" s="2" t="inlineStr">
        <is>
          <t>Dec. 31, 2024</t>
        </is>
      </c>
      <c r="C2" s="2" t="inlineStr">
        <is>
          <t>Dec. 31, 2023</t>
        </is>
      </c>
      <c r="D2" s="2" t="inlineStr">
        <is>
          <t>Jun. 30, 2024</t>
        </is>
      </c>
    </row>
    <row r="3">
      <c r="A3" s="3" t="inlineStr">
        <is>
          <t>IfrsStatementLineItems [Line Items]</t>
        </is>
      </c>
      <c r="B3" s="4" t="inlineStr">
        <is>
          <t xml:space="preserve"> </t>
        </is>
      </c>
      <c r="C3" s="4" t="inlineStr">
        <is>
          <t xml:space="preserve"> </t>
        </is>
      </c>
      <c r="D3" s="4" t="inlineStr">
        <is>
          <t xml:space="preserve"> </t>
        </is>
      </c>
    </row>
    <row r="4">
      <c r="A4" s="4" t="inlineStr">
        <is>
          <t>Increase (decrease) through share-based payment transactions, equity</t>
        </is>
      </c>
      <c r="B4" s="5" t="n">
        <v>79617</v>
      </c>
      <c r="C4" s="5" t="n">
        <v>312558</v>
      </c>
      <c r="D4" s="4" t="inlineStr">
        <is>
          <t xml:space="preserve"> </t>
        </is>
      </c>
    </row>
    <row r="5">
      <c r="A5" s="4" t="inlineStr">
        <is>
          <t>Reserve of change in value of time value of optio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crease (decrease) through share-based payment transactions, equity</t>
        </is>
      </c>
      <c r="B7" s="6" t="n">
        <v>0</v>
      </c>
      <c r="C7" s="6" t="n">
        <v>90490</v>
      </c>
      <c r="D7" s="4" t="inlineStr">
        <is>
          <t xml:space="preserve"> </t>
        </is>
      </c>
    </row>
    <row r="8">
      <c r="A8" s="4" t="inlineStr">
        <is>
          <t>January 30, 2023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air Value Of RSUs</t>
        </is>
      </c>
      <c r="B10" s="6" t="n">
        <v>209422</v>
      </c>
      <c r="C10" s="4" t="inlineStr">
        <is>
          <t xml:space="preserve"> </t>
        </is>
      </c>
      <c r="D10" s="4" t="inlineStr">
        <is>
          <t xml:space="preserve"> </t>
        </is>
      </c>
    </row>
    <row r="11">
      <c r="A11" s="4" t="inlineStr">
        <is>
          <t>July172023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air Value Of RSUs</t>
        </is>
      </c>
      <c r="B13" s="6" t="n">
        <v>1340272</v>
      </c>
      <c r="C13" s="4" t="inlineStr">
        <is>
          <t xml:space="preserve"> </t>
        </is>
      </c>
      <c r="D13" s="4" t="inlineStr">
        <is>
          <t xml:space="preserve"> </t>
        </is>
      </c>
    </row>
    <row r="14">
      <c r="A14" s="4" t="inlineStr">
        <is>
          <t>Issued capita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ssuance Of Shares On Vesting Of RSUs Shares</t>
        </is>
      </c>
      <c r="B16" s="4" t="inlineStr">
        <is>
          <t xml:space="preserve"> </t>
        </is>
      </c>
      <c r="C16" s="4" t="inlineStr">
        <is>
          <t xml:space="preserve"> </t>
        </is>
      </c>
      <c r="D16" s="6" t="n">
        <v>60000</v>
      </c>
    </row>
    <row r="17">
      <c r="A17" s="4" t="inlineStr">
        <is>
          <t>Increase (decrease) through share-based payment transactions, equity</t>
        </is>
      </c>
      <c r="B17" s="5" t="n">
        <v>0</v>
      </c>
      <c r="C17" s="4" t="inlineStr">
        <is>
          <t xml:space="preserve"> </t>
        </is>
      </c>
      <c r="D17" s="4" t="inlineStr">
        <is>
          <t xml:space="preserve"> </t>
        </is>
      </c>
    </row>
    <row r="18">
      <c r="A18" s="4" t="inlineStr">
        <is>
          <t>Issued capital [member] | January 30, 2023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Issuance Of Shares On Vesting Of RSUs Shares</t>
        </is>
      </c>
      <c r="B20" s="6" t="n">
        <v>470000</v>
      </c>
      <c r="C20" s="4" t="inlineStr">
        <is>
          <t xml:space="preserve"> </t>
        </is>
      </c>
      <c r="D20" s="4" t="inlineStr">
        <is>
          <t xml:space="preserve"> </t>
        </is>
      </c>
    </row>
    <row r="21">
      <c r="A21" s="4" t="inlineStr">
        <is>
          <t>Issued capital [member] | July172023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Issuance Of Shares On Vesting Of RSUs Shares</t>
        </is>
      </c>
      <c r="B23" s="6" t="n">
        <v>20000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43" customWidth="1" min="3" max="3"/>
    <col width="32" customWidth="1" min="4" max="4"/>
    <col width="32" customWidth="1" min="5" max="5"/>
  </cols>
  <sheetData>
    <row r="1">
      <c r="A1" s="1" t="inlineStr">
        <is>
          <t>The following summarizes the stock option activity for the six months ended December 31, 2024 and 2023: (Details) - Stock Options [Member]</t>
        </is>
      </c>
      <c r="C1" s="2" t="inlineStr">
        <is>
          <t>6 Months Ended</t>
        </is>
      </c>
    </row>
    <row r="2">
      <c r="B2" s="2" t="inlineStr">
        <is>
          <t>Jul. 29, 2023 shares</t>
        </is>
      </c>
      <c r="C2" s="2" t="inlineStr">
        <is>
          <t>Dec. 31, 2023 $ / shares $ / shares shares</t>
        </is>
      </c>
      <c r="D2" s="2" t="inlineStr">
        <is>
          <t>Dec. 31, 2023 $ / shares shares</t>
        </is>
      </c>
      <c r="E2" s="2" t="inlineStr">
        <is>
          <t>Dec. 31, 2024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 shares</t>
        </is>
      </c>
      <c r="B4" s="4" t="inlineStr">
        <is>
          <t xml:space="preserve"> </t>
        </is>
      </c>
      <c r="C4" s="6" t="n">
        <v>1462407</v>
      </c>
      <c r="D4" s="6" t="n">
        <v>1462407</v>
      </c>
      <c r="E4" s="4" t="inlineStr">
        <is>
          <t xml:space="preserve"> </t>
        </is>
      </c>
    </row>
    <row r="5">
      <c r="A5" s="4" t="inlineStr">
        <is>
          <t>Outstanding, beginning of period</t>
        </is>
      </c>
      <c r="B5" s="4" t="inlineStr">
        <is>
          <t xml:space="preserve"> </t>
        </is>
      </c>
      <c r="C5" s="4" t="inlineStr">
        <is>
          <t xml:space="preserve"> </t>
        </is>
      </c>
      <c r="D5" s="4" t="inlineStr">
        <is>
          <t xml:space="preserve"> </t>
        </is>
      </c>
      <c r="E5" s="7" t="n">
        <v>3.96</v>
      </c>
    </row>
    <row r="6">
      <c r="A6" s="4" t="inlineStr">
        <is>
          <t>Weighted Average Exercise Price Outstanding</t>
        </is>
      </c>
      <c r="B6" s="4" t="inlineStr">
        <is>
          <t xml:space="preserve"> </t>
        </is>
      </c>
      <c r="C6" s="4" t="inlineStr">
        <is>
          <t xml:space="preserve"> </t>
        </is>
      </c>
      <c r="D6" s="7" t="n">
        <v>7.53</v>
      </c>
      <c r="E6" s="4" t="inlineStr">
        <is>
          <t xml:space="preserve"> </t>
        </is>
      </c>
    </row>
    <row r="7">
      <c r="A7" s="4" t="inlineStr">
        <is>
          <t>Number Of Options Granted | shares</t>
        </is>
      </c>
      <c r="B7" s="4" t="inlineStr">
        <is>
          <t xml:space="preserve"> </t>
        </is>
      </c>
      <c r="C7" s="6" t="n">
        <v>250000</v>
      </c>
      <c r="D7" s="6" t="n">
        <v>250000</v>
      </c>
      <c r="E7" s="4" t="inlineStr">
        <is>
          <t xml:space="preserve"> </t>
        </is>
      </c>
    </row>
    <row r="8">
      <c r="A8" s="4" t="inlineStr">
        <is>
          <t>Weighted Average Exercise Price Granted</t>
        </is>
      </c>
      <c r="B8" s="4" t="inlineStr">
        <is>
          <t xml:space="preserve"> </t>
        </is>
      </c>
      <c r="C8" s="7" t="n">
        <v>2.25</v>
      </c>
      <c r="D8" s="4" t="inlineStr">
        <is>
          <t xml:space="preserve"> </t>
        </is>
      </c>
      <c r="E8" s="4" t="inlineStr">
        <is>
          <t xml:space="preserve"> </t>
        </is>
      </c>
    </row>
    <row r="9">
      <c r="A9" s="4" t="inlineStr">
        <is>
          <t>Number Of Options Cancelled Beginning | shares</t>
        </is>
      </c>
      <c r="B9" s="4" t="inlineStr">
        <is>
          <t xml:space="preserve"> </t>
        </is>
      </c>
      <c r="C9" s="6" t="n">
        <v>-228489</v>
      </c>
      <c r="D9" s="6" t="n">
        <v>-228489</v>
      </c>
      <c r="E9" s="4" t="inlineStr">
        <is>
          <t xml:space="preserve"> </t>
        </is>
      </c>
    </row>
    <row r="10">
      <c r="A10" s="4" t="inlineStr">
        <is>
          <t>Weighted Average Exercise Price Cancelled Beginning</t>
        </is>
      </c>
      <c r="B10" s="4" t="inlineStr">
        <is>
          <t xml:space="preserve"> </t>
        </is>
      </c>
      <c r="C10" s="7" t="n">
        <v>7.5</v>
      </c>
      <c r="D10" s="4" t="inlineStr">
        <is>
          <t xml:space="preserve"> </t>
        </is>
      </c>
      <c r="E10" s="4" t="inlineStr">
        <is>
          <t xml:space="preserve"> </t>
        </is>
      </c>
    </row>
    <row r="11">
      <c r="A11" s="4" t="inlineStr">
        <is>
          <t>Number Of Options Cancelled Ending | shares</t>
        </is>
      </c>
      <c r="B11" s="6" t="n">
        <v>228489</v>
      </c>
      <c r="C11" s="6" t="n">
        <v>-50000</v>
      </c>
      <c r="D11" s="6" t="n">
        <v>-50000</v>
      </c>
      <c r="E11" s="4" t="inlineStr">
        <is>
          <t xml:space="preserve"> </t>
        </is>
      </c>
    </row>
    <row r="12">
      <c r="A12" s="4" t="inlineStr">
        <is>
          <t>Weighted Average Exercises Price Cancelled</t>
        </is>
      </c>
      <c r="B12" s="4" t="inlineStr">
        <is>
          <t xml:space="preserve"> </t>
        </is>
      </c>
      <c r="C12" s="7" t="n">
        <v>2.5</v>
      </c>
      <c r="D12" s="4" t="inlineStr">
        <is>
          <t xml:space="preserve"> </t>
        </is>
      </c>
      <c r="E12" s="4" t="inlineStr">
        <is>
          <t xml:space="preserve"> </t>
        </is>
      </c>
    </row>
    <row r="13">
      <c r="A13" s="4" t="inlineStr">
        <is>
          <t>Number Of Options Outstanding | shares</t>
        </is>
      </c>
      <c r="B13" s="4" t="inlineStr">
        <is>
          <t xml:space="preserve"> </t>
        </is>
      </c>
      <c r="C13" s="6" t="n">
        <v>1433918</v>
      </c>
      <c r="D13" s="6" t="n">
        <v>1433918</v>
      </c>
      <c r="E13" s="4" t="inlineStr">
        <is>
          <t xml:space="preserve"> </t>
        </is>
      </c>
    </row>
    <row r="14">
      <c r="A14" s="4" t="inlineStr">
        <is>
          <t>Outstanding, end of period</t>
        </is>
      </c>
      <c r="B14" s="4" t="inlineStr">
        <is>
          <t xml:space="preserve"> </t>
        </is>
      </c>
      <c r="C14" s="4" t="inlineStr">
        <is>
          <t xml:space="preserve"> </t>
        </is>
      </c>
      <c r="D14" s="4" t="inlineStr">
        <is>
          <t xml:space="preserve"> </t>
        </is>
      </c>
      <c r="E14" s="7" t="n">
        <v>4.14</v>
      </c>
    </row>
    <row r="15">
      <c r="A15" s="4" t="inlineStr">
        <is>
          <t>Weighted Average Exercise Price Outstanding</t>
        </is>
      </c>
      <c r="B15" s="4" t="inlineStr">
        <is>
          <t xml:space="preserve"> </t>
        </is>
      </c>
      <c r="C15" s="4" t="inlineStr">
        <is>
          <t xml:space="preserve"> </t>
        </is>
      </c>
      <c r="D15" s="7" t="n">
        <v>6.5</v>
      </c>
      <c r="E15" s="4" t="inlineStr">
        <is>
          <t xml:space="preserve"> </t>
        </is>
      </c>
    </row>
    <row r="16">
      <c r="A16" s="4" t="inlineStr">
        <is>
          <t>Number Of Options Exercisable End Of Year | shares</t>
        </is>
      </c>
      <c r="B16" s="4" t="inlineStr">
        <is>
          <t xml:space="preserve"> </t>
        </is>
      </c>
      <c r="C16" s="6" t="n">
        <v>1183918</v>
      </c>
      <c r="D16" s="6" t="n">
        <v>1183918</v>
      </c>
      <c r="E16" s="6" t="n">
        <v>682771</v>
      </c>
    </row>
    <row r="17">
      <c r="A17" s="4" t="inlineStr">
        <is>
          <t>Weighted Average Exercise Price Exercisable End Of Year</t>
        </is>
      </c>
      <c r="B17" s="4" t="inlineStr">
        <is>
          <t xml:space="preserve"> </t>
        </is>
      </c>
      <c r="C17" s="7" t="n">
        <v>7.24</v>
      </c>
      <c r="D17" s="7" t="n">
        <v>7.24</v>
      </c>
      <c r="E17" s="7" t="n">
        <v>4.3</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21" customWidth="1" min="6" max="6"/>
  </cols>
  <sheetData>
    <row r="1">
      <c r="A1" s="1" t="inlineStr">
        <is>
          <t>The following table summarizes information of stock options outstanding and exercisable as at December 31, 2024 (Details) - Stock Options [Member]</t>
        </is>
      </c>
      <c r="B1" s="2" t="inlineStr">
        <is>
          <t>6 Months Ended</t>
        </is>
      </c>
    </row>
    <row r="2">
      <c r="B2" s="2" t="inlineStr">
        <is>
          <t>Dec. 31, 2024 $ / shares shares</t>
        </is>
      </c>
      <c r="C2" s="2" t="inlineStr">
        <is>
          <t>Dec. 31, 2024 $ / shares shares</t>
        </is>
      </c>
      <c r="D2" s="2" t="inlineStr">
        <is>
          <t>Jun. 30, 2024 shares</t>
        </is>
      </c>
      <c r="E2" s="2" t="inlineStr">
        <is>
          <t>Dec. 31, 2023 $ / shares shares</t>
        </is>
      </c>
      <c r="F2" s="2" t="inlineStr">
        <is>
          <t>Jun. 30,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t>
        </is>
      </c>
      <c r="B4" s="6" t="n">
        <v>807771</v>
      </c>
      <c r="C4" s="6" t="n">
        <v>807771</v>
      </c>
      <c r="D4" s="6" t="n">
        <v>807771</v>
      </c>
      <c r="E4" s="6" t="n">
        <v>1433918</v>
      </c>
      <c r="F4" s="6" t="n">
        <v>1462407</v>
      </c>
    </row>
    <row r="5">
      <c r="A5" s="4" t="inlineStr">
        <is>
          <t>Number Of Options Exercisable</t>
        </is>
      </c>
      <c r="B5" s="6" t="n">
        <v>682771</v>
      </c>
      <c r="C5" s="6" t="n">
        <v>682771</v>
      </c>
      <c r="D5" s="4" t="inlineStr">
        <is>
          <t xml:space="preserve"> </t>
        </is>
      </c>
      <c r="E5" s="4" t="inlineStr">
        <is>
          <t xml:space="preserve"> </t>
        </is>
      </c>
      <c r="F5" s="4" t="inlineStr">
        <is>
          <t xml:space="preserve"> </t>
        </is>
      </c>
    </row>
    <row r="6">
      <c r="A6" s="4" t="inlineStr">
        <is>
          <t>Exercise Price | $ / shares</t>
        </is>
      </c>
      <c r="B6" s="4" t="inlineStr">
        <is>
          <t xml:space="preserve"> </t>
        </is>
      </c>
      <c r="C6" s="7" t="n">
        <v>4.14</v>
      </c>
      <c r="D6" s="4" t="inlineStr">
        <is>
          <t xml:space="preserve"> </t>
        </is>
      </c>
      <c r="E6" s="4" t="inlineStr">
        <is>
          <t xml:space="preserve"> </t>
        </is>
      </c>
      <c r="F6" s="4" t="inlineStr">
        <is>
          <t xml:space="preserve"> </t>
        </is>
      </c>
    </row>
    <row r="7">
      <c r="A7" s="4" t="inlineStr">
        <is>
          <t>Weighted Averages Remaining Contractual Life</t>
        </is>
      </c>
      <c r="B7" s="4" t="inlineStr">
        <is>
          <t>2 years 8 months 19 days</t>
        </is>
      </c>
      <c r="C7" s="4" t="inlineStr">
        <is>
          <t xml:space="preserve"> </t>
        </is>
      </c>
      <c r="D7" s="4" t="inlineStr">
        <is>
          <t xml:space="preserve"> </t>
        </is>
      </c>
      <c r="E7" s="4" t="inlineStr">
        <is>
          <t xml:space="preserve"> </t>
        </is>
      </c>
      <c r="F7" s="4" t="inlineStr">
        <is>
          <t xml:space="preserve"> </t>
        </is>
      </c>
    </row>
    <row r="8">
      <c r="A8" s="4" t="inlineStr">
        <is>
          <t>July 17, 2026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ptions Outstanding</t>
        </is>
      </c>
      <c r="B10" s="6" t="n">
        <v>250000</v>
      </c>
      <c r="C10" s="6" t="n">
        <v>250000</v>
      </c>
      <c r="D10" s="4" t="inlineStr">
        <is>
          <t xml:space="preserve"> </t>
        </is>
      </c>
      <c r="E10" s="4" t="inlineStr">
        <is>
          <t xml:space="preserve"> </t>
        </is>
      </c>
      <c r="F10" s="4" t="inlineStr">
        <is>
          <t xml:space="preserve"> </t>
        </is>
      </c>
    </row>
    <row r="11">
      <c r="A11" s="4" t="inlineStr">
        <is>
          <t>Number Of Options Exercisable</t>
        </is>
      </c>
      <c r="B11" s="6" t="n">
        <v>125000</v>
      </c>
      <c r="C11" s="6" t="n">
        <v>125000</v>
      </c>
      <c r="D11" s="4" t="inlineStr">
        <is>
          <t xml:space="preserve"> </t>
        </is>
      </c>
      <c r="E11" s="4" t="inlineStr">
        <is>
          <t xml:space="preserve"> </t>
        </is>
      </c>
      <c r="F11" s="4" t="inlineStr">
        <is>
          <t xml:space="preserve"> </t>
        </is>
      </c>
    </row>
    <row r="12">
      <c r="A12" s="4" t="inlineStr">
        <is>
          <t>Exercise Price | $ / shares</t>
        </is>
      </c>
      <c r="B12" s="7" t="n">
        <v>2.25</v>
      </c>
      <c r="C12" s="4" t="inlineStr">
        <is>
          <t xml:space="preserve"> </t>
        </is>
      </c>
      <c r="D12" s="4" t="inlineStr">
        <is>
          <t xml:space="preserve"> </t>
        </is>
      </c>
      <c r="E12" s="4" t="inlineStr">
        <is>
          <t xml:space="preserve"> </t>
        </is>
      </c>
      <c r="F12" s="4" t="inlineStr">
        <is>
          <t xml:space="preserve"> </t>
        </is>
      </c>
    </row>
    <row r="13">
      <c r="A13" s="4" t="inlineStr">
        <is>
          <t>Weighted Averages Remaining Contractual Life</t>
        </is>
      </c>
      <c r="B13" s="4" t="inlineStr">
        <is>
          <t>1 year 6 months 18 days</t>
        </is>
      </c>
      <c r="C13" s="4" t="inlineStr">
        <is>
          <t xml:space="preserve"> </t>
        </is>
      </c>
      <c r="D13" s="4" t="inlineStr">
        <is>
          <t xml:space="preserve"> </t>
        </is>
      </c>
      <c r="E13" s="4" t="inlineStr">
        <is>
          <t xml:space="preserve"> </t>
        </is>
      </c>
      <c r="F13" s="4" t="inlineStr">
        <is>
          <t xml:space="preserve"> </t>
        </is>
      </c>
    </row>
    <row r="14">
      <c r="A14" s="4" t="inlineStr">
        <is>
          <t>November 18, 2026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tions Outstanding</t>
        </is>
      </c>
      <c r="B16" s="6" t="n">
        <v>97771</v>
      </c>
      <c r="C16" s="6" t="n">
        <v>97771</v>
      </c>
      <c r="D16" s="4" t="inlineStr">
        <is>
          <t xml:space="preserve"> </t>
        </is>
      </c>
      <c r="E16" s="4" t="inlineStr">
        <is>
          <t xml:space="preserve"> </t>
        </is>
      </c>
      <c r="F16" s="4" t="inlineStr">
        <is>
          <t xml:space="preserve"> </t>
        </is>
      </c>
    </row>
    <row r="17">
      <c r="A17" s="4" t="inlineStr">
        <is>
          <t>Number Of Options Exercisable</t>
        </is>
      </c>
      <c r="B17" s="6" t="n">
        <v>97771</v>
      </c>
      <c r="C17" s="6" t="n">
        <v>97771</v>
      </c>
      <c r="D17" s="4" t="inlineStr">
        <is>
          <t xml:space="preserve"> </t>
        </is>
      </c>
      <c r="E17" s="4" t="inlineStr">
        <is>
          <t xml:space="preserve"> </t>
        </is>
      </c>
      <c r="F17" s="4" t="inlineStr">
        <is>
          <t xml:space="preserve"> </t>
        </is>
      </c>
    </row>
    <row r="18">
      <c r="A18" s="4" t="inlineStr">
        <is>
          <t>Exercise Price | $ / shares</t>
        </is>
      </c>
      <c r="B18" s="7" t="n">
        <v>7.5</v>
      </c>
      <c r="C18" s="4" t="inlineStr">
        <is>
          <t xml:space="preserve"> </t>
        </is>
      </c>
      <c r="D18" s="4" t="inlineStr">
        <is>
          <t xml:space="preserve"> </t>
        </is>
      </c>
      <c r="E18" s="4" t="inlineStr">
        <is>
          <t xml:space="preserve"> </t>
        </is>
      </c>
      <c r="F18" s="4" t="inlineStr">
        <is>
          <t xml:space="preserve"> </t>
        </is>
      </c>
    </row>
    <row r="19">
      <c r="A19" s="4" t="inlineStr">
        <is>
          <t>Weighted Averages Remaining Contractual Life</t>
        </is>
      </c>
      <c r="B19" s="4" t="inlineStr">
        <is>
          <t>1 year 10 months 17 days</t>
        </is>
      </c>
      <c r="C19" s="4" t="inlineStr">
        <is>
          <t xml:space="preserve"> </t>
        </is>
      </c>
      <c r="D19" s="4" t="inlineStr">
        <is>
          <t xml:space="preserve"> </t>
        </is>
      </c>
      <c r="E19" s="4" t="inlineStr">
        <is>
          <t xml:space="preserve"> </t>
        </is>
      </c>
      <c r="F19" s="4" t="inlineStr">
        <is>
          <t xml:space="preserve"> </t>
        </is>
      </c>
    </row>
    <row r="20">
      <c r="A20" s="4" t="inlineStr">
        <is>
          <t>January302028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tions Outstanding</t>
        </is>
      </c>
      <c r="B22" s="6" t="n">
        <v>300000</v>
      </c>
      <c r="C22" s="6" t="n">
        <v>300000</v>
      </c>
      <c r="D22" s="4" t="inlineStr">
        <is>
          <t xml:space="preserve"> </t>
        </is>
      </c>
      <c r="E22" s="4" t="inlineStr">
        <is>
          <t xml:space="preserve"> </t>
        </is>
      </c>
      <c r="F22" s="4" t="inlineStr">
        <is>
          <t xml:space="preserve"> </t>
        </is>
      </c>
    </row>
    <row r="23">
      <c r="A23" s="4" t="inlineStr">
        <is>
          <t>Number Of Options Exercisable</t>
        </is>
      </c>
      <c r="B23" s="6" t="n">
        <v>300000</v>
      </c>
      <c r="C23" s="6" t="n">
        <v>300000</v>
      </c>
      <c r="D23" s="4" t="inlineStr">
        <is>
          <t xml:space="preserve"> </t>
        </is>
      </c>
      <c r="E23" s="4" t="inlineStr">
        <is>
          <t xml:space="preserve"> </t>
        </is>
      </c>
      <c r="F23" s="4" t="inlineStr">
        <is>
          <t xml:space="preserve"> </t>
        </is>
      </c>
    </row>
    <row r="24">
      <c r="A24" s="4" t="inlineStr">
        <is>
          <t>Exercise Price | $ / shares</t>
        </is>
      </c>
      <c r="B24" s="7" t="n">
        <v>2.5</v>
      </c>
      <c r="C24" s="4" t="inlineStr">
        <is>
          <t xml:space="preserve"> </t>
        </is>
      </c>
      <c r="D24" s="4" t="inlineStr">
        <is>
          <t xml:space="preserve"> </t>
        </is>
      </c>
      <c r="E24" s="4" t="inlineStr">
        <is>
          <t xml:space="preserve"> </t>
        </is>
      </c>
      <c r="F24" s="4" t="inlineStr">
        <is>
          <t xml:space="preserve"> </t>
        </is>
      </c>
    </row>
    <row r="25">
      <c r="A25" s="4" t="inlineStr">
        <is>
          <t>Weighted Averages Remaining Contractual Life</t>
        </is>
      </c>
      <c r="B25" s="4" t="inlineStr">
        <is>
          <t>3 years 29 days</t>
        </is>
      </c>
      <c r="C25" s="4" t="inlineStr">
        <is>
          <t xml:space="preserve"> </t>
        </is>
      </c>
      <c r="D25" s="4" t="inlineStr">
        <is>
          <t xml:space="preserve"> </t>
        </is>
      </c>
      <c r="E25" s="4" t="inlineStr">
        <is>
          <t xml:space="preserve"> </t>
        </is>
      </c>
      <c r="F25" s="4" t="inlineStr">
        <is>
          <t xml:space="preserve"> </t>
        </is>
      </c>
    </row>
    <row r="26">
      <c r="A26" s="4" t="inlineStr">
        <is>
          <t>May 24, 2029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tions Outstanding</t>
        </is>
      </c>
      <c r="B28" s="6" t="n">
        <v>160000</v>
      </c>
      <c r="C28" s="6" t="n">
        <v>160000</v>
      </c>
      <c r="D28" s="4" t="inlineStr">
        <is>
          <t xml:space="preserve"> </t>
        </is>
      </c>
      <c r="E28" s="4" t="inlineStr">
        <is>
          <t xml:space="preserve"> </t>
        </is>
      </c>
      <c r="F28" s="4" t="inlineStr">
        <is>
          <t xml:space="preserve"> </t>
        </is>
      </c>
    </row>
    <row r="29">
      <c r="A29" s="4" t="inlineStr">
        <is>
          <t>Number Of Options Exercisable</t>
        </is>
      </c>
      <c r="B29" s="6" t="n">
        <v>160000</v>
      </c>
      <c r="C29" s="6" t="n">
        <v>160000</v>
      </c>
      <c r="D29" s="4" t="inlineStr">
        <is>
          <t xml:space="preserve"> </t>
        </is>
      </c>
      <c r="E29" s="4" t="inlineStr">
        <is>
          <t xml:space="preserve"> </t>
        </is>
      </c>
      <c r="F29" s="4" t="inlineStr">
        <is>
          <t xml:space="preserve"> </t>
        </is>
      </c>
    </row>
    <row r="30">
      <c r="A30" s="4" t="inlineStr">
        <is>
          <t>Exercise Price | $ / shares</t>
        </is>
      </c>
      <c r="B30" s="4" t="inlineStr">
        <is>
          <t xml:space="preserve"> </t>
        </is>
      </c>
      <c r="C30" s="4" t="inlineStr">
        <is>
          <t xml:space="preserve"> </t>
        </is>
      </c>
      <c r="D30" s="4" t="inlineStr">
        <is>
          <t xml:space="preserve"> </t>
        </is>
      </c>
      <c r="E30" s="7" t="n">
        <v>2.5</v>
      </c>
      <c r="F30" s="4" t="inlineStr">
        <is>
          <t xml:space="preserve"> </t>
        </is>
      </c>
    </row>
    <row r="31">
      <c r="A31" s="4" t="inlineStr">
        <is>
          <t>Weighted Averages Remaining Contractual Life</t>
        </is>
      </c>
      <c r="B31" s="4" t="inlineStr">
        <is>
          <t>4 years 4 months 24 days</t>
        </is>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29" customWidth="1" min="2" max="2"/>
    <col width="29" customWidth="1" min="3" max="3"/>
    <col width="22" customWidth="1" min="4" max="4"/>
    <col width="29" customWidth="1" min="5" max="5"/>
    <col width="22" customWidth="1" min="6" max="6"/>
    <col width="25" customWidth="1" min="7" max="7"/>
  </cols>
  <sheetData>
    <row r="1">
      <c r="A1" s="1" t="inlineStr">
        <is>
          <t>Reserve for Share-Based Payments (Details Narrative)</t>
        </is>
      </c>
      <c r="D1" s="2" t="inlineStr">
        <is>
          <t>6 Months Ended</t>
        </is>
      </c>
    </row>
    <row r="2">
      <c r="B2" s="2" t="inlineStr">
        <is>
          <t>Jul. 29, 2023 CAD ($) shares</t>
        </is>
      </c>
      <c r="C2" s="2" t="inlineStr">
        <is>
          <t>Jul. 14, 2023 CAD ($) shares</t>
        </is>
      </c>
      <c r="D2" s="2" t="inlineStr">
        <is>
          <t>Dec. 31, 2024 CAD ($)</t>
        </is>
      </c>
      <c r="E2" s="2" t="inlineStr">
        <is>
          <t>Dec. 31, 2023 CAD ($) shares</t>
        </is>
      </c>
      <c r="F2" s="2" t="inlineStr">
        <is>
          <t>Dec. 31, 2022 CAD ($)</t>
        </is>
      </c>
      <c r="G2" s="2" t="inlineStr">
        <is>
          <t>Jul. 14, 2023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Shares | shares</t>
        </is>
      </c>
      <c r="B4" s="4" t="inlineStr">
        <is>
          <t xml:space="preserve"> </t>
        </is>
      </c>
      <c r="C4" s="6" t="n">
        <v>250000</v>
      </c>
      <c r="D4" s="4" t="inlineStr">
        <is>
          <t xml:space="preserve"> </t>
        </is>
      </c>
      <c r="E4" s="4" t="inlineStr">
        <is>
          <t xml:space="preserve"> </t>
        </is>
      </c>
      <c r="F4" s="4" t="inlineStr">
        <is>
          <t xml:space="preserve"> </t>
        </is>
      </c>
      <c r="G4" s="4" t="inlineStr">
        <is>
          <t xml:space="preserve"> </t>
        </is>
      </c>
    </row>
    <row r="5">
      <c r="A5" s="4" t="inlineStr">
        <is>
          <t>Exercise price of outstanding share options | $ / shares</t>
        </is>
      </c>
      <c r="B5" s="4" t="inlineStr">
        <is>
          <t xml:space="preserve"> </t>
        </is>
      </c>
      <c r="C5" s="4" t="inlineStr">
        <is>
          <t xml:space="preserve"> </t>
        </is>
      </c>
      <c r="D5" s="4" t="inlineStr">
        <is>
          <t xml:space="preserve"> </t>
        </is>
      </c>
      <c r="E5" s="4" t="inlineStr">
        <is>
          <t xml:space="preserve"> </t>
        </is>
      </c>
      <c r="F5" s="4" t="inlineStr">
        <is>
          <t xml:space="preserve"> </t>
        </is>
      </c>
      <c r="G5" s="7" t="n">
        <v>2.25</v>
      </c>
    </row>
    <row r="6">
      <c r="A6" s="4" t="inlineStr">
        <is>
          <t>Expected volatility, share options granted</t>
        </is>
      </c>
      <c r="B6" s="4" t="inlineStr">
        <is>
          <t xml:space="preserve"> </t>
        </is>
      </c>
      <c r="C6" s="8" t="n">
        <v>1.5</v>
      </c>
      <c r="D6" s="4" t="inlineStr">
        <is>
          <t xml:space="preserve"> </t>
        </is>
      </c>
      <c r="E6" s="4" t="inlineStr">
        <is>
          <t xml:space="preserve"> </t>
        </is>
      </c>
      <c r="F6" s="4" t="inlineStr">
        <is>
          <t xml:space="preserve"> </t>
        </is>
      </c>
      <c r="G6" s="4" t="inlineStr">
        <is>
          <t xml:space="preserve"> </t>
        </is>
      </c>
    </row>
    <row r="7">
      <c r="A7" s="4" t="inlineStr">
        <is>
          <t>Expected dividend as percentage, share options granted</t>
        </is>
      </c>
      <c r="B7" s="4" t="inlineStr">
        <is>
          <t xml:space="preserve"> </t>
        </is>
      </c>
      <c r="C7" s="8" t="n">
        <v>0</v>
      </c>
      <c r="D7" s="4" t="inlineStr">
        <is>
          <t xml:space="preserve"> </t>
        </is>
      </c>
      <c r="E7" s="4" t="inlineStr">
        <is>
          <t xml:space="preserve"> </t>
        </is>
      </c>
      <c r="F7" s="4" t="inlineStr">
        <is>
          <t xml:space="preserve"> </t>
        </is>
      </c>
      <c r="G7" s="4" t="inlineStr">
        <is>
          <t xml:space="preserve"> </t>
        </is>
      </c>
    </row>
    <row r="8">
      <c r="A8" s="4" t="inlineStr">
        <is>
          <t>Risk free interest rate, share options granted</t>
        </is>
      </c>
      <c r="B8" s="4" t="inlineStr">
        <is>
          <t xml:space="preserve"> </t>
        </is>
      </c>
      <c r="C8" s="9" t="n">
        <v>0.043</v>
      </c>
      <c r="D8" s="4" t="inlineStr">
        <is>
          <t xml:space="preserve"> </t>
        </is>
      </c>
      <c r="E8" s="4" t="inlineStr">
        <is>
          <t xml:space="preserve"> </t>
        </is>
      </c>
      <c r="F8" s="4" t="inlineStr">
        <is>
          <t xml:space="preserve"> </t>
        </is>
      </c>
      <c r="G8" s="4" t="inlineStr">
        <is>
          <t xml:space="preserve"> </t>
        </is>
      </c>
    </row>
    <row r="9">
      <c r="A9" s="4" t="inlineStr">
        <is>
          <t>Tax rate effect from change in tax rate</t>
        </is>
      </c>
      <c r="B9" s="4" t="inlineStr">
        <is>
          <t xml:space="preserve"> </t>
        </is>
      </c>
      <c r="C9" s="8" t="n">
        <v>0.2</v>
      </c>
      <c r="D9" s="4" t="inlineStr">
        <is>
          <t xml:space="preserve"> </t>
        </is>
      </c>
      <c r="E9" s="4" t="inlineStr">
        <is>
          <t xml:space="preserve"> </t>
        </is>
      </c>
      <c r="F9" s="4" t="inlineStr">
        <is>
          <t xml:space="preserve"> </t>
        </is>
      </c>
      <c r="G9" s="4" t="inlineStr">
        <is>
          <t xml:space="preserve"> </t>
        </is>
      </c>
    </row>
    <row r="10">
      <c r="A10" s="4" t="inlineStr">
        <is>
          <t>Expected Life</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Fair Value Attributable</t>
        </is>
      </c>
      <c r="B11" s="4" t="inlineStr">
        <is>
          <t xml:space="preserve"> </t>
        </is>
      </c>
      <c r="C11" s="5" t="n">
        <v>447577</v>
      </c>
      <c r="D11" s="4" t="inlineStr">
        <is>
          <t xml:space="preserve"> </t>
        </is>
      </c>
      <c r="E11" s="4" t="inlineStr">
        <is>
          <t xml:space="preserve"> </t>
        </is>
      </c>
      <c r="F11" s="4" t="inlineStr">
        <is>
          <t xml:space="preserve"> </t>
        </is>
      </c>
      <c r="G11" s="4" t="inlineStr">
        <is>
          <t xml:space="preserve"> </t>
        </is>
      </c>
    </row>
    <row r="12">
      <c r="A12" s="4" t="inlineStr">
        <is>
          <t>Stock Based Compensations</t>
        </is>
      </c>
      <c r="B12" s="4" t="inlineStr">
        <is>
          <t xml:space="preserve"> </t>
        </is>
      </c>
      <c r="C12" s="5" t="n">
        <v>222068</v>
      </c>
      <c r="D12" s="5" t="n">
        <v>169066</v>
      </c>
      <c r="E12" s="4" t="inlineStr">
        <is>
          <t xml:space="preserve"> </t>
        </is>
      </c>
      <c r="F12" s="5" t="n">
        <v>630689</v>
      </c>
      <c r="G12" s="4" t="inlineStr">
        <is>
          <t xml:space="preserve"> </t>
        </is>
      </c>
    </row>
    <row r="13">
      <c r="A13" s="4" t="inlineStr">
        <is>
          <t>Cancellation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ptions Cancelled Ending | shares</t>
        </is>
      </c>
      <c r="B16" s="6" t="n">
        <v>228489</v>
      </c>
      <c r="C16" s="4" t="inlineStr">
        <is>
          <t xml:space="preserve"> </t>
        </is>
      </c>
      <c r="D16" s="4" t="inlineStr">
        <is>
          <t xml:space="preserve"> </t>
        </is>
      </c>
      <c r="E16" s="6" t="n">
        <v>-50000</v>
      </c>
      <c r="F16" s="4" t="inlineStr">
        <is>
          <t xml:space="preserve"> </t>
        </is>
      </c>
      <c r="G16" s="4" t="inlineStr">
        <is>
          <t xml:space="preserve"> </t>
        </is>
      </c>
    </row>
    <row r="17">
      <c r="A17" s="4" t="inlineStr">
        <is>
          <t>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ncellation Of Stock Options</t>
        </is>
      </c>
      <c r="B19" s="5" t="n">
        <v>1385406</v>
      </c>
      <c r="C19" s="4" t="inlineStr">
        <is>
          <t xml:space="preserve"> </t>
        </is>
      </c>
      <c r="D19" s="4" t="inlineStr">
        <is>
          <t xml:space="preserve"> </t>
        </is>
      </c>
      <c r="E19" s="5" t="n">
        <v>1405324</v>
      </c>
      <c r="F19" s="4" t="inlineStr">
        <is>
          <t xml:space="preserve"> </t>
        </is>
      </c>
      <c r="G19" s="4" t="inlineStr">
        <is>
          <t xml:space="preserve"> </t>
        </is>
      </c>
    </row>
  </sheetData>
  <mergeCells count="2">
    <mergeCell ref="D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The following summarizes the warrants activity for the six months ended December 31, 2024 and 2023 (Details) - Warrants [member]</t>
        </is>
      </c>
      <c r="B1" s="2" t="inlineStr">
        <is>
          <t>6 Months Ended</t>
        </is>
      </c>
    </row>
    <row r="2">
      <c r="B2" s="2" t="inlineStr">
        <is>
          <t>Dec. 31, 2024 $ / shares shares</t>
        </is>
      </c>
      <c r="C2" s="2" t="inlineStr">
        <is>
          <t>Dec. 31, 2024 $ / shares shares</t>
        </is>
      </c>
      <c r="D2" s="2" t="inlineStr">
        <is>
          <t>Dec. 31, 2023 $ / shares shares</t>
        </is>
      </c>
      <c r="E2" s="2" t="inlineStr">
        <is>
          <t>Dec. 31, 2023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utstanding, beginning of period</t>
        </is>
      </c>
      <c r="B4" s="6" t="n">
        <v>1295000</v>
      </c>
      <c r="C4" s="6" t="n">
        <v>1295000</v>
      </c>
      <c r="D4" s="6" t="n">
        <v>1525054</v>
      </c>
      <c r="E4" s="6" t="n">
        <v>1525054</v>
      </c>
    </row>
    <row r="5">
      <c r="A5" s="4" t="inlineStr">
        <is>
          <t>Weighted Average Exercise Price Outstanding | $ / shares</t>
        </is>
      </c>
      <c r="B5" s="4" t="inlineStr">
        <is>
          <t xml:space="preserve"> </t>
        </is>
      </c>
      <c r="C5" s="7" t="n">
        <v>5.13</v>
      </c>
      <c r="D5" s="4" t="inlineStr">
        <is>
          <t xml:space="preserve"> </t>
        </is>
      </c>
      <c r="E5" s="5" t="n">
        <v>4</v>
      </c>
    </row>
    <row r="6">
      <c r="A6" s="4" t="inlineStr">
        <is>
          <t>Issuance of Agents' Warrants</t>
        </is>
      </c>
      <c r="B6" s="4" t="inlineStr">
        <is>
          <t xml:space="preserve"> </t>
        </is>
      </c>
      <c r="C6" s="4" t="inlineStr">
        <is>
          <t xml:space="preserve"> </t>
        </is>
      </c>
      <c r="D6" s="6" t="n">
        <v>86000</v>
      </c>
      <c r="E6" s="6" t="n">
        <v>86000</v>
      </c>
    </row>
    <row r="7">
      <c r="A7" s="4" t="inlineStr">
        <is>
          <t>Issuance of Agents' Warrants | $ / shares</t>
        </is>
      </c>
      <c r="B7" s="4" t="inlineStr">
        <is>
          <t xml:space="preserve"> </t>
        </is>
      </c>
      <c r="C7" s="4" t="inlineStr">
        <is>
          <t xml:space="preserve"> </t>
        </is>
      </c>
      <c r="D7" s="7" t="n">
        <v>2.67</v>
      </c>
      <c r="E7" s="4" t="inlineStr">
        <is>
          <t xml:space="preserve"> </t>
        </is>
      </c>
    </row>
    <row r="8">
      <c r="A8" s="4" t="inlineStr">
        <is>
          <t>Issuance of Performance Warrants</t>
        </is>
      </c>
      <c r="B8" s="4" t="inlineStr">
        <is>
          <t xml:space="preserve"> </t>
        </is>
      </c>
      <c r="C8" s="4" t="inlineStr">
        <is>
          <t xml:space="preserve"> </t>
        </is>
      </c>
      <c r="D8" s="6" t="n">
        <v>100000</v>
      </c>
      <c r="E8" s="6" t="n">
        <v>100000</v>
      </c>
    </row>
    <row r="9">
      <c r="A9" s="4" t="inlineStr">
        <is>
          <t>Issuance of Performance Warrants | $ / shares</t>
        </is>
      </c>
      <c r="B9" s="4" t="inlineStr">
        <is>
          <t xml:space="preserve"> </t>
        </is>
      </c>
      <c r="C9" s="4" t="inlineStr">
        <is>
          <t xml:space="preserve"> </t>
        </is>
      </c>
      <c r="D9" s="5" t="n">
        <v>2</v>
      </c>
      <c r="E9" s="4" t="inlineStr">
        <is>
          <t xml:space="preserve"> </t>
        </is>
      </c>
    </row>
    <row r="10">
      <c r="A10" s="4" t="inlineStr">
        <is>
          <t>Issuance of Performance Warrants</t>
        </is>
      </c>
      <c r="B10" s="4" t="inlineStr">
        <is>
          <t xml:space="preserve"> </t>
        </is>
      </c>
      <c r="C10" s="4" t="inlineStr">
        <is>
          <t xml:space="preserve"> </t>
        </is>
      </c>
      <c r="D10" s="6" t="n">
        <v>100000</v>
      </c>
      <c r="E10" s="6" t="n">
        <v>100000</v>
      </c>
    </row>
    <row r="11">
      <c r="A11" s="4" t="inlineStr">
        <is>
          <t>Issuance of Performance Warrants | $ / shares</t>
        </is>
      </c>
      <c r="B11" s="4" t="inlineStr">
        <is>
          <t xml:space="preserve"> </t>
        </is>
      </c>
      <c r="C11" s="4" t="inlineStr">
        <is>
          <t xml:space="preserve"> </t>
        </is>
      </c>
      <c r="D11" s="7" t="n">
        <v>2.5</v>
      </c>
      <c r="E11" s="4" t="inlineStr">
        <is>
          <t xml:space="preserve"> </t>
        </is>
      </c>
    </row>
    <row r="12">
      <c r="A12" s="4" t="inlineStr">
        <is>
          <t>Issuance of Performance Warrants</t>
        </is>
      </c>
      <c r="B12" s="4" t="inlineStr">
        <is>
          <t xml:space="preserve"> </t>
        </is>
      </c>
      <c r="C12" s="4" t="inlineStr">
        <is>
          <t xml:space="preserve"> </t>
        </is>
      </c>
      <c r="D12" s="6" t="n">
        <v>100000</v>
      </c>
      <c r="E12" s="6" t="n">
        <v>100000</v>
      </c>
    </row>
    <row r="13">
      <c r="A13" s="4" t="inlineStr">
        <is>
          <t>Issuance of Performance Warrants | $ / shares</t>
        </is>
      </c>
      <c r="B13" s="4" t="inlineStr">
        <is>
          <t xml:space="preserve"> </t>
        </is>
      </c>
      <c r="C13" s="4" t="inlineStr">
        <is>
          <t xml:space="preserve"> </t>
        </is>
      </c>
      <c r="D13" s="5" t="n">
        <v>3</v>
      </c>
      <c r="E13" s="4" t="inlineStr">
        <is>
          <t xml:space="preserve"> </t>
        </is>
      </c>
    </row>
    <row r="14">
      <c r="A14" s="4" t="inlineStr">
        <is>
          <t>Expired</t>
        </is>
      </c>
      <c r="B14" s="6" t="n">
        <v>-100000</v>
      </c>
      <c r="C14" s="6" t="n">
        <v>-100000</v>
      </c>
      <c r="D14" s="6" t="n">
        <v>-32000</v>
      </c>
      <c r="E14" s="6" t="n">
        <v>-32000</v>
      </c>
    </row>
    <row r="15">
      <c r="A15" s="4" t="inlineStr">
        <is>
          <t>Expired | (per share)</t>
        </is>
      </c>
      <c r="B15" s="5" t="n">
        <v>2</v>
      </c>
      <c r="C15" s="4" t="inlineStr">
        <is>
          <t xml:space="preserve"> </t>
        </is>
      </c>
      <c r="D15" s="4" t="inlineStr">
        <is>
          <t xml:space="preserve"> </t>
        </is>
      </c>
      <c r="E15" s="7" t="n">
        <v>1.25</v>
      </c>
    </row>
    <row r="16">
      <c r="A16" s="4" t="inlineStr">
        <is>
          <t>Expired</t>
        </is>
      </c>
      <c r="B16" s="6" t="n">
        <v>-100000</v>
      </c>
      <c r="C16" s="6" t="n">
        <v>-100000</v>
      </c>
      <c r="D16" s="6" t="n">
        <v>-512627</v>
      </c>
      <c r="E16" s="6" t="n">
        <v>-512627</v>
      </c>
    </row>
    <row r="17">
      <c r="A17" s="4" t="inlineStr">
        <is>
          <t>Expired | (per share)</t>
        </is>
      </c>
      <c r="B17" s="7" t="n">
        <v>2.5</v>
      </c>
      <c r="C17" s="4" t="inlineStr">
        <is>
          <t xml:space="preserve"> </t>
        </is>
      </c>
      <c r="D17" s="4" t="inlineStr">
        <is>
          <t xml:space="preserve"> </t>
        </is>
      </c>
      <c r="E17" s="7" t="n">
        <v>1.5</v>
      </c>
    </row>
    <row r="18">
      <c r="A18" s="4" t="inlineStr">
        <is>
          <t>Expired</t>
        </is>
      </c>
      <c r="B18" s="6" t="n">
        <v>-100000</v>
      </c>
      <c r="C18" s="6" t="n">
        <v>-100000</v>
      </c>
      <c r="D18" s="6" t="n">
        <v>-71427</v>
      </c>
      <c r="E18" s="6" t="n">
        <v>-71427</v>
      </c>
    </row>
    <row r="19">
      <c r="A19" s="4" t="inlineStr">
        <is>
          <t>Expired | (per share)</t>
        </is>
      </c>
      <c r="B19" s="5" t="n">
        <v>3</v>
      </c>
      <c r="C19" s="4" t="inlineStr">
        <is>
          <t xml:space="preserve"> </t>
        </is>
      </c>
      <c r="D19" s="4" t="inlineStr">
        <is>
          <t xml:space="preserve"> </t>
        </is>
      </c>
      <c r="E19" s="7" t="n">
        <v>2.25</v>
      </c>
    </row>
    <row r="20">
      <c r="A20" s="4" t="inlineStr">
        <is>
          <t>Expired</t>
        </is>
      </c>
      <c r="B20" s="6" t="n">
        <v>995000</v>
      </c>
      <c r="C20" s="6" t="n">
        <v>995000</v>
      </c>
      <c r="D20" s="6" t="n">
        <v>1295000</v>
      </c>
      <c r="E20" s="6" t="n">
        <v>1295000</v>
      </c>
    </row>
    <row r="21">
      <c r="A21" s="4" t="inlineStr">
        <is>
          <t>Weighted Average Exercise Price Outstanding | $ / shares</t>
        </is>
      </c>
      <c r="B21" s="4" t="inlineStr">
        <is>
          <t xml:space="preserve"> </t>
        </is>
      </c>
      <c r="C21" s="7" t="n">
        <v>5.94</v>
      </c>
      <c r="D21" s="4" t="inlineStr">
        <is>
          <t xml:space="preserve"> </t>
        </is>
      </c>
      <c r="E21" s="7" t="n">
        <v>4.96</v>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information of warrants outstanding as at December 31, 2024 (Details)</t>
        </is>
      </c>
      <c r="B1" s="2" t="inlineStr">
        <is>
          <t>6 Months Ended</t>
        </is>
      </c>
    </row>
    <row r="2">
      <c r="B2" s="2" t="inlineStr">
        <is>
          <t>Dec. 31, 2024 $ / shares shares</t>
        </is>
      </c>
    </row>
    <row r="3">
      <c r="A3" s="4" t="inlineStr">
        <is>
          <t>Share options [member]</t>
        </is>
      </c>
      <c r="B3" s="4" t="inlineStr">
        <is>
          <t xml:space="preserve"> </t>
        </is>
      </c>
    </row>
    <row r="4">
      <c r="A4" s="3" t="inlineStr">
        <is>
          <t>IfrsStatementLineItems [Line Items]</t>
        </is>
      </c>
      <c r="B4" s="4" t="inlineStr">
        <is>
          <t xml:space="preserve"> </t>
        </is>
      </c>
    </row>
    <row r="5">
      <c r="A5" s="4" t="inlineStr">
        <is>
          <t>Number Of Options Outstanding | shares</t>
        </is>
      </c>
      <c r="B5" s="6" t="n">
        <v>995000</v>
      </c>
    </row>
    <row r="6">
      <c r="A6" s="4" t="inlineStr">
        <is>
          <t>Share options [member] | February 17, 2025 [Member]</t>
        </is>
      </c>
      <c r="B6" s="4" t="inlineStr">
        <is>
          <t xml:space="preserve"> </t>
        </is>
      </c>
    </row>
    <row r="7">
      <c r="A7" s="3" t="inlineStr">
        <is>
          <t>IfrsStatementLineItems [Line Items]</t>
        </is>
      </c>
      <c r="B7" s="4" t="inlineStr">
        <is>
          <t xml:space="preserve"> </t>
        </is>
      </c>
    </row>
    <row r="8">
      <c r="A8" s="4" t="inlineStr">
        <is>
          <t>Number Of Options Outstanding | shares</t>
        </is>
      </c>
      <c r="B8" s="6" t="n">
        <v>75000</v>
      </c>
    </row>
    <row r="9">
      <c r="A9" s="4" t="inlineStr">
        <is>
          <t>Share options [member] | March 31, 2026 [Member]</t>
        </is>
      </c>
      <c r="B9" s="4" t="inlineStr">
        <is>
          <t xml:space="preserve"> </t>
        </is>
      </c>
    </row>
    <row r="10">
      <c r="A10" s="3" t="inlineStr">
        <is>
          <t>IfrsStatementLineItems [Line Items]</t>
        </is>
      </c>
      <c r="B10" s="4" t="inlineStr">
        <is>
          <t xml:space="preserve"> </t>
        </is>
      </c>
    </row>
    <row r="11">
      <c r="A11" s="4" t="inlineStr">
        <is>
          <t>Number Of Options Outstanding | shares</t>
        </is>
      </c>
      <c r="B11" s="6" t="n">
        <v>500000</v>
      </c>
    </row>
    <row r="12">
      <c r="A12" s="4" t="inlineStr">
        <is>
          <t>Share options [member] | November 19, 2026 [Member]</t>
        </is>
      </c>
      <c r="B12" s="4" t="inlineStr">
        <is>
          <t xml:space="preserve"> </t>
        </is>
      </c>
    </row>
    <row r="13">
      <c r="A13" s="3" t="inlineStr">
        <is>
          <t>IfrsStatementLineItems [Line Items]</t>
        </is>
      </c>
      <c r="B13" s="4" t="inlineStr">
        <is>
          <t xml:space="preserve"> </t>
        </is>
      </c>
    </row>
    <row r="14">
      <c r="A14" s="4" t="inlineStr">
        <is>
          <t>Number Of Options Outstanding | shares</t>
        </is>
      </c>
      <c r="B14" s="6" t="n">
        <v>184000</v>
      </c>
    </row>
    <row r="15">
      <c r="A15" s="4" t="inlineStr">
        <is>
          <t>Share options [member] | September 21, 2028 [Member]</t>
        </is>
      </c>
      <c r="B15" s="4" t="inlineStr">
        <is>
          <t xml:space="preserve"> </t>
        </is>
      </c>
    </row>
    <row r="16">
      <c r="A16" s="3" t="inlineStr">
        <is>
          <t>IfrsStatementLineItems [Line Items]</t>
        </is>
      </c>
      <c r="B16" s="4" t="inlineStr">
        <is>
          <t xml:space="preserve"> </t>
        </is>
      </c>
    </row>
    <row r="17">
      <c r="A17" s="4" t="inlineStr">
        <is>
          <t>Number Of Options Outstanding | shares</t>
        </is>
      </c>
      <c r="B17" s="6" t="n">
        <v>86000</v>
      </c>
    </row>
    <row r="18">
      <c r="A18" s="4" t="inlineStr">
        <is>
          <t>Warrants [member]</t>
        </is>
      </c>
      <c r="B18" s="4" t="inlineStr">
        <is>
          <t xml:space="preserve"> </t>
        </is>
      </c>
    </row>
    <row r="19">
      <c r="A19" s="3" t="inlineStr">
        <is>
          <t>IfrsStatementLineItems [Line Items]</t>
        </is>
      </c>
      <c r="B19" s="4" t="inlineStr">
        <is>
          <t xml:space="preserve"> </t>
        </is>
      </c>
    </row>
    <row r="20">
      <c r="A20" s="4" t="inlineStr">
        <is>
          <t>Exercise Price</t>
        </is>
      </c>
      <c r="B20" s="7" t="n">
        <v>5.94</v>
      </c>
    </row>
    <row r="21">
      <c r="A21" s="4" t="inlineStr">
        <is>
          <t>Weighted Averages Remaining Contractual Life</t>
        </is>
      </c>
      <c r="B21" s="4" t="inlineStr">
        <is>
          <t>1 year 3 months 29 days</t>
        </is>
      </c>
    </row>
    <row r="22">
      <c r="A22" s="4" t="inlineStr">
        <is>
          <t>Warrants [member] | February 17, 2025 [Member]</t>
        </is>
      </c>
      <c r="B22" s="4" t="inlineStr">
        <is>
          <t xml:space="preserve"> </t>
        </is>
      </c>
    </row>
    <row r="23">
      <c r="A23" s="3" t="inlineStr">
        <is>
          <t>IfrsStatementLineItems [Line Items]</t>
        </is>
      </c>
      <c r="B23" s="4" t="inlineStr">
        <is>
          <t xml:space="preserve"> </t>
        </is>
      </c>
    </row>
    <row r="24">
      <c r="A24" s="4" t="inlineStr">
        <is>
          <t>Exercise Price</t>
        </is>
      </c>
      <c r="B24" s="5" t="n">
        <v>3</v>
      </c>
    </row>
    <row r="25">
      <c r="A25" s="4" t="inlineStr">
        <is>
          <t>Weighted Averages Remaining Contractual Life</t>
        </is>
      </c>
      <c r="B25" s="4" t="inlineStr">
        <is>
          <t>1 month 17 days</t>
        </is>
      </c>
    </row>
    <row r="26">
      <c r="A26" s="4" t="inlineStr">
        <is>
          <t>Exercise Price</t>
        </is>
      </c>
      <c r="B26" s="5" t="n">
        <v>4</v>
      </c>
    </row>
    <row r="27">
      <c r="A27" s="4" t="inlineStr">
        <is>
          <t>Exercise Price</t>
        </is>
      </c>
      <c r="B27" s="6" t="n">
        <v>5</v>
      </c>
    </row>
    <row r="28">
      <c r="A28" s="4" t="inlineStr">
        <is>
          <t>Warrants [member] | March 31, 2026 [Member]</t>
        </is>
      </c>
      <c r="B28" s="4" t="inlineStr">
        <is>
          <t xml:space="preserve"> </t>
        </is>
      </c>
    </row>
    <row r="29">
      <c r="A29" s="3" t="inlineStr">
        <is>
          <t>IfrsStatementLineItems [Line Items]</t>
        </is>
      </c>
      <c r="B29" s="4" t="inlineStr">
        <is>
          <t xml:space="preserve"> </t>
        </is>
      </c>
    </row>
    <row r="30">
      <c r="A30" s="4" t="inlineStr">
        <is>
          <t>Exercise Price</t>
        </is>
      </c>
      <c r="B30" s="7" t="n">
        <v>2.5</v>
      </c>
    </row>
    <row r="31">
      <c r="A31" s="4" t="inlineStr">
        <is>
          <t>Weighted Averages Remaining Contractual Life</t>
        </is>
      </c>
      <c r="B31" s="4" t="inlineStr">
        <is>
          <t>1 year 3 months</t>
        </is>
      </c>
    </row>
    <row r="32">
      <c r="A32" s="4" t="inlineStr">
        <is>
          <t>Warrants [member] | November 19, 2026 [Member]</t>
        </is>
      </c>
      <c r="B32" s="4" t="inlineStr">
        <is>
          <t xml:space="preserve"> </t>
        </is>
      </c>
    </row>
    <row r="33">
      <c r="A33" s="3" t="inlineStr">
        <is>
          <t>IfrsStatementLineItems [Line Items]</t>
        </is>
      </c>
      <c r="B33" s="4" t="inlineStr">
        <is>
          <t xml:space="preserve"> </t>
        </is>
      </c>
    </row>
    <row r="34">
      <c r="A34" s="4" t="inlineStr">
        <is>
          <t>Exercise Price</t>
        </is>
      </c>
      <c r="B34" s="10" t="n">
        <v>9.375</v>
      </c>
    </row>
    <row r="35">
      <c r="A35" s="4" t="inlineStr">
        <is>
          <t>Weighted Averages Remaining Contractual Life</t>
        </is>
      </c>
      <c r="B35" s="4" t="inlineStr">
        <is>
          <t>1 year 10 months 24 days</t>
        </is>
      </c>
    </row>
    <row r="36">
      <c r="A36" s="4" t="inlineStr">
        <is>
          <t>Warrants [member] | September 21, 2028 [Member]</t>
        </is>
      </c>
      <c r="B36" s="4" t="inlineStr">
        <is>
          <t xml:space="preserve"> </t>
        </is>
      </c>
    </row>
    <row r="37">
      <c r="A37" s="3" t="inlineStr">
        <is>
          <t>IfrsStatementLineItems [Line Items]</t>
        </is>
      </c>
      <c r="B37" s="4" t="inlineStr">
        <is>
          <t xml:space="preserve"> </t>
        </is>
      </c>
    </row>
    <row r="38">
      <c r="A38" s="4" t="inlineStr">
        <is>
          <t>Exercise Price</t>
        </is>
      </c>
      <c r="B38" s="7" t="n">
        <v>2.67</v>
      </c>
    </row>
    <row r="39">
      <c r="A39" s="4" t="inlineStr">
        <is>
          <t>Weighted Averages Remaining Contractual Life</t>
        </is>
      </c>
      <c r="B39" s="4" t="inlineStr">
        <is>
          <t>3 years 8 months 23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muneration Of Directors And Other Members Of Key Management Personnel (Details) - CAD ($)</t>
        </is>
      </c>
      <c r="B1" s="2" t="inlineStr">
        <is>
          <t>6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 remuneration</t>
        </is>
      </c>
      <c r="B4" s="5" t="n">
        <v>522154</v>
      </c>
      <c r="C4" s="5" t="n">
        <v>511318</v>
      </c>
    </row>
    <row r="5">
      <c r="A5" s="4" t="inlineStr">
        <is>
          <t>Directors And Officers Consulting Fe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remuneration</t>
        </is>
      </c>
      <c r="B7" s="6" t="n">
        <v>462154</v>
      </c>
      <c r="C7" s="6" t="n">
        <v>431554</v>
      </c>
    </row>
    <row r="8">
      <c r="A8" s="4" t="inlineStr">
        <is>
          <t>Exploration And Evaluation Expenditu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remuneration</t>
        </is>
      </c>
      <c r="B10" s="5" t="n">
        <v>60000</v>
      </c>
      <c r="C10" s="5" t="n">
        <v>7976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Narrative) - CAD ($)</t>
        </is>
      </c>
      <c r="B1" s="2" t="inlineStr">
        <is>
          <t>6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Profit (loss), attributable to owners of parent</t>
        </is>
      </c>
      <c r="B4" s="5" t="n">
        <v>2357257</v>
      </c>
      <c r="C4" s="5" t="n">
        <v>2317843</v>
      </c>
    </row>
    <row r="5">
      <c r="A5" s="4" t="inlineStr">
        <is>
          <t>Weighted average number of ordinary shares used in calculating diluted earnings per share</t>
        </is>
      </c>
      <c r="B5" s="6" t="n">
        <v>30612210</v>
      </c>
      <c r="C5" s="6" t="n">
        <v>19384510</v>
      </c>
    </row>
    <row r="6">
      <c r="A6" s="4" t="inlineStr">
        <is>
          <t>Basic earnings (loss) per share</t>
        </is>
      </c>
      <c r="B6" s="7" t="n">
        <v>0.08</v>
      </c>
      <c r="C6" s="7" t="n">
        <v>0.12</v>
      </c>
    </row>
    <row r="7">
      <c r="A7" s="4" t="inlineStr">
        <is>
          <t>Diluted earnings (loss) per share</t>
        </is>
      </c>
      <c r="B7" s="7" t="n">
        <v>0.08</v>
      </c>
      <c r="C7" s="7" t="n">
        <v>0.1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CAD ($)</t>
        </is>
      </c>
      <c r="C1" s="2" t="inlineStr">
        <is>
          <t>6 Months Ended</t>
        </is>
      </c>
    </row>
    <row r="2">
      <c r="B2" s="2" t="inlineStr">
        <is>
          <t>Jul. 14, 2023</t>
        </is>
      </c>
      <c r="C2" s="2" t="inlineStr">
        <is>
          <t>Dec. 31, 2024</t>
        </is>
      </c>
      <c r="D2" s="2" t="inlineStr">
        <is>
          <t>Dec. 31, 2023</t>
        </is>
      </c>
      <c r="E2" s="2" t="inlineStr">
        <is>
          <t>Dec. 31, 2022</t>
        </is>
      </c>
      <c r="F2" s="2" t="inlineStr">
        <is>
          <t>Jun. 30, 2024</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ngible exploration and evaluation assets</t>
        </is>
      </c>
      <c r="B4" s="4" t="inlineStr">
        <is>
          <t xml:space="preserve"> </t>
        </is>
      </c>
      <c r="C4" s="5" t="n">
        <v>60000</v>
      </c>
      <c r="D4" s="5" t="n">
        <v>79764</v>
      </c>
      <c r="E4" s="4" t="inlineStr">
        <is>
          <t xml:space="preserve"> </t>
        </is>
      </c>
      <c r="F4" s="4" t="inlineStr">
        <is>
          <t xml:space="preserve"> </t>
        </is>
      </c>
    </row>
    <row r="5">
      <c r="A5" s="4" t="inlineStr">
        <is>
          <t>Stock Based Compensations</t>
        </is>
      </c>
      <c r="B5" s="5" t="n">
        <v>222068</v>
      </c>
      <c r="C5" s="6" t="n">
        <v>169066</v>
      </c>
      <c r="D5" s="4" t="inlineStr">
        <is>
          <t xml:space="preserve"> </t>
        </is>
      </c>
      <c r="E5" s="5" t="n">
        <v>630689</v>
      </c>
      <c r="F5" s="4" t="inlineStr">
        <is>
          <t xml:space="preserve"> </t>
        </is>
      </c>
    </row>
    <row r="6">
      <c r="A6" s="4" t="inlineStr">
        <is>
          <t>Amounts payable, related party transactions</t>
        </is>
      </c>
      <c r="B6" s="4" t="inlineStr">
        <is>
          <t xml:space="preserve"> </t>
        </is>
      </c>
      <c r="C6" s="5" t="n">
        <v>172689</v>
      </c>
      <c r="D6" s="4" t="inlineStr">
        <is>
          <t xml:space="preserve"> </t>
        </is>
      </c>
      <c r="E6" s="4" t="inlineStr">
        <is>
          <t xml:space="preserve"> </t>
        </is>
      </c>
      <c r="F6" s="5" t="n">
        <v>141144</v>
      </c>
    </row>
    <row r="7">
      <c r="A7" s="4" t="inlineStr">
        <is>
          <t>Reimbursable Legal Fees Charged by Nova Minerals Ltd.</t>
        </is>
      </c>
      <c r="B7" s="4" t="inlineStr">
        <is>
          <t xml:space="preserve"> </t>
        </is>
      </c>
      <c r="C7" s="4" t="inlineStr">
        <is>
          <t xml:space="preserve"> </t>
        </is>
      </c>
      <c r="D7" s="5" t="n">
        <v>220348</v>
      </c>
      <c r="E7" s="4" t="inlineStr">
        <is>
          <t xml:space="preserve"> </t>
        </is>
      </c>
      <c r="F7"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contractual obligations (Details) - CAD ($)</t>
        </is>
      </c>
      <c r="B1" s="2" t="inlineStr">
        <is>
          <t>Dec. 31, 2024</t>
        </is>
      </c>
      <c r="C1" s="2" t="inlineStr">
        <is>
          <t>Jun. 30, 2024</t>
        </is>
      </c>
      <c r="D1" s="2" t="inlineStr">
        <is>
          <t>Jun. 30, 2023</t>
        </is>
      </c>
    </row>
    <row r="2">
      <c r="A2" s="3" t="inlineStr">
        <is>
          <t>IfrsStatementLineItems [Line Items]</t>
        </is>
      </c>
      <c r="B2" s="4" t="inlineStr">
        <is>
          <t xml:space="preserve"> </t>
        </is>
      </c>
      <c r="C2" s="4" t="inlineStr">
        <is>
          <t xml:space="preserve"> </t>
        </is>
      </c>
      <c r="D2" s="4" t="inlineStr">
        <is>
          <t xml:space="preserve"> </t>
        </is>
      </c>
    </row>
    <row r="3">
      <c r="A3" s="4" t="inlineStr">
        <is>
          <t>Accounts payable and accrued liabilities</t>
        </is>
      </c>
      <c r="B3" s="5" t="n">
        <v>9733834</v>
      </c>
      <c r="C3" s="5" t="n">
        <v>689944</v>
      </c>
      <c r="D3" s="4" t="inlineStr">
        <is>
          <t xml:space="preserve"> </t>
        </is>
      </c>
    </row>
    <row r="4">
      <c r="A4" s="4" t="inlineStr">
        <is>
          <t>Due to related parties</t>
        </is>
      </c>
      <c r="B4" s="6" t="n">
        <v>172689</v>
      </c>
      <c r="C4" s="4" t="inlineStr">
        <is>
          <t xml:space="preserve"> </t>
        </is>
      </c>
      <c r="D4" s="4" t="inlineStr">
        <is>
          <t xml:space="preserve"> </t>
        </is>
      </c>
    </row>
    <row r="5">
      <c r="A5" s="4" t="inlineStr">
        <is>
          <t>Lease liabilities</t>
        </is>
      </c>
      <c r="B5" s="6" t="n">
        <v>14612</v>
      </c>
      <c r="C5" s="4" t="inlineStr">
        <is>
          <t xml:space="preserve"> </t>
        </is>
      </c>
      <c r="D5" s="4" t="inlineStr">
        <is>
          <t xml:space="preserve"> </t>
        </is>
      </c>
    </row>
    <row r="6">
      <c r="A6" s="4" t="inlineStr">
        <is>
          <t>Derivative liabilities</t>
        </is>
      </c>
      <c r="B6" s="6" t="n">
        <v>352437</v>
      </c>
      <c r="C6" s="6" t="n">
        <v>305025</v>
      </c>
      <c r="D6" s="4" t="inlineStr">
        <is>
          <t xml:space="preserve"> </t>
        </is>
      </c>
    </row>
    <row r="7">
      <c r="A7" s="4" t="inlineStr">
        <is>
          <t>Other liabilities</t>
        </is>
      </c>
      <c r="B7" s="6" t="n">
        <v>863340</v>
      </c>
      <c r="C7" s="4" t="inlineStr">
        <is>
          <t xml:space="preserve"> </t>
        </is>
      </c>
      <c r="D7" s="4" t="inlineStr">
        <is>
          <t xml:space="preserve"> </t>
        </is>
      </c>
    </row>
    <row r="8">
      <c r="A8" s="4" t="inlineStr">
        <is>
          <t>Outstanding, end of period</t>
        </is>
      </c>
      <c r="B8" s="6" t="n">
        <v>11136912</v>
      </c>
      <c r="C8" s="5" t="n">
        <v>1941111</v>
      </c>
      <c r="D8" s="5" t="n">
        <v>1941111</v>
      </c>
    </row>
    <row r="9">
      <c r="A9" s="4" t="inlineStr">
        <is>
          <t>Not later than one yea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ccounts payable and accrued liabilities</t>
        </is>
      </c>
      <c r="B11" s="6" t="n">
        <v>9733834</v>
      </c>
      <c r="C11" s="4" t="inlineStr">
        <is>
          <t xml:space="preserve"> </t>
        </is>
      </c>
      <c r="D11" s="4" t="inlineStr">
        <is>
          <t xml:space="preserve"> </t>
        </is>
      </c>
    </row>
    <row r="12">
      <c r="A12" s="4" t="inlineStr">
        <is>
          <t>Due to related parties</t>
        </is>
      </c>
      <c r="B12" s="6" t="n">
        <v>172689</v>
      </c>
      <c r="C12" s="4" t="inlineStr">
        <is>
          <t xml:space="preserve"> </t>
        </is>
      </c>
      <c r="D12" s="4" t="inlineStr">
        <is>
          <t xml:space="preserve"> </t>
        </is>
      </c>
    </row>
    <row r="13">
      <c r="A13" s="4" t="inlineStr">
        <is>
          <t>Lease liabilities</t>
        </is>
      </c>
      <c r="B13" s="6" t="n">
        <v>14612</v>
      </c>
      <c r="C13" s="4" t="inlineStr">
        <is>
          <t xml:space="preserve"> </t>
        </is>
      </c>
      <c r="D13" s="4" t="inlineStr">
        <is>
          <t xml:space="preserve"> </t>
        </is>
      </c>
    </row>
    <row r="14">
      <c r="A14" s="4" t="inlineStr">
        <is>
          <t>Derivative liabilities</t>
        </is>
      </c>
      <c r="B14" s="6" t="n">
        <v>352437</v>
      </c>
      <c r="C14" s="4" t="inlineStr">
        <is>
          <t xml:space="preserve"> </t>
        </is>
      </c>
      <c r="D14" s="4" t="inlineStr">
        <is>
          <t xml:space="preserve"> </t>
        </is>
      </c>
    </row>
    <row r="15">
      <c r="A15" s="4" t="inlineStr">
        <is>
          <t>Other liabilities</t>
        </is>
      </c>
      <c r="B15" s="6" t="n">
        <v>863340</v>
      </c>
      <c r="C15" s="4" t="inlineStr">
        <is>
          <t xml:space="preserve"> </t>
        </is>
      </c>
      <c r="D15" s="4" t="inlineStr">
        <is>
          <t xml:space="preserve"> </t>
        </is>
      </c>
    </row>
    <row r="16">
      <c r="A16" s="4" t="inlineStr">
        <is>
          <t>Outstanding, end of period</t>
        </is>
      </c>
      <c r="B16" s="6" t="n">
        <v>11136912</v>
      </c>
      <c r="C16" s="4" t="inlineStr">
        <is>
          <t xml:space="preserve"> </t>
        </is>
      </c>
      <c r="D16" s="4" t="inlineStr">
        <is>
          <t xml:space="preserve"> </t>
        </is>
      </c>
    </row>
    <row r="17">
      <c r="A17" s="4" t="inlineStr">
        <is>
          <t>Later than one year and not later than three year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ccounts payable and accrued liabilities</t>
        </is>
      </c>
      <c r="B19" s="4" t="inlineStr">
        <is>
          <t xml:space="preserve"> </t>
        </is>
      </c>
      <c r="C19" s="4" t="inlineStr">
        <is>
          <t xml:space="preserve"> </t>
        </is>
      </c>
      <c r="D19" s="4" t="inlineStr">
        <is>
          <t xml:space="preserve"> </t>
        </is>
      </c>
    </row>
    <row r="20">
      <c r="A20" s="4" t="inlineStr">
        <is>
          <t>Due to related parties</t>
        </is>
      </c>
      <c r="B20" s="4" t="inlineStr">
        <is>
          <t xml:space="preserve"> </t>
        </is>
      </c>
      <c r="C20" s="4" t="inlineStr">
        <is>
          <t xml:space="preserve"> </t>
        </is>
      </c>
      <c r="D20" s="4" t="inlineStr">
        <is>
          <t xml:space="preserve"> </t>
        </is>
      </c>
    </row>
    <row r="21">
      <c r="A21" s="4" t="inlineStr">
        <is>
          <t>Lease liabilities</t>
        </is>
      </c>
      <c r="B21" s="4" t="inlineStr">
        <is>
          <t xml:space="preserve"> </t>
        </is>
      </c>
      <c r="C21" s="4" t="inlineStr">
        <is>
          <t xml:space="preserve"> </t>
        </is>
      </c>
      <c r="D21" s="4" t="inlineStr">
        <is>
          <t xml:space="preserve"> </t>
        </is>
      </c>
    </row>
    <row r="22">
      <c r="A22" s="4" t="inlineStr">
        <is>
          <t>Derivative liabilities</t>
        </is>
      </c>
      <c r="B22" s="4" t="inlineStr">
        <is>
          <t xml:space="preserve"> </t>
        </is>
      </c>
      <c r="C22" s="4" t="inlineStr">
        <is>
          <t xml:space="preserve"> </t>
        </is>
      </c>
      <c r="D22" s="4" t="inlineStr">
        <is>
          <t xml:space="preserve"> </t>
        </is>
      </c>
    </row>
    <row r="23">
      <c r="A23" s="4" t="inlineStr">
        <is>
          <t>Other liabilities</t>
        </is>
      </c>
      <c r="B23" s="4" t="inlineStr">
        <is>
          <t xml:space="preserve"> </t>
        </is>
      </c>
      <c r="C23" s="4" t="inlineStr">
        <is>
          <t xml:space="preserve"> </t>
        </is>
      </c>
      <c r="D23" s="4" t="inlineStr">
        <is>
          <t xml:space="preserve"> </t>
        </is>
      </c>
    </row>
    <row r="24">
      <c r="A24" s="4" t="inlineStr">
        <is>
          <t>Outstanding, end of period</t>
        </is>
      </c>
      <c r="B24" s="4" t="inlineStr">
        <is>
          <t xml:space="preserve"> </t>
        </is>
      </c>
      <c r="C24" s="4" t="inlineStr">
        <is>
          <t xml:space="preserve"> </t>
        </is>
      </c>
      <c r="D24" s="4" t="inlineStr">
        <is>
          <t xml:space="preserve"> </t>
        </is>
      </c>
    </row>
    <row r="25">
      <c r="A25" s="4" t="inlineStr">
        <is>
          <t>Later than three years and not later than five year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ccounts payable and accrued liabilities</t>
        </is>
      </c>
      <c r="B27" s="4" t="inlineStr">
        <is>
          <t xml:space="preserve"> </t>
        </is>
      </c>
      <c r="C27" s="4" t="inlineStr">
        <is>
          <t xml:space="preserve"> </t>
        </is>
      </c>
      <c r="D27" s="4" t="inlineStr">
        <is>
          <t xml:space="preserve"> </t>
        </is>
      </c>
    </row>
    <row r="28">
      <c r="A28" s="4" t="inlineStr">
        <is>
          <t>Due to related parties</t>
        </is>
      </c>
      <c r="B28" s="4" t="inlineStr">
        <is>
          <t xml:space="preserve"> </t>
        </is>
      </c>
      <c r="C28" s="4" t="inlineStr">
        <is>
          <t xml:space="preserve"> </t>
        </is>
      </c>
      <c r="D28" s="4" t="inlineStr">
        <is>
          <t xml:space="preserve"> </t>
        </is>
      </c>
    </row>
    <row r="29">
      <c r="A29" s="4" t="inlineStr">
        <is>
          <t>Lease liabilities</t>
        </is>
      </c>
      <c r="B29" s="4" t="inlineStr">
        <is>
          <t xml:space="preserve"> </t>
        </is>
      </c>
      <c r="C29" s="4" t="inlineStr">
        <is>
          <t xml:space="preserve"> </t>
        </is>
      </c>
      <c r="D29" s="4" t="inlineStr">
        <is>
          <t xml:space="preserve"> </t>
        </is>
      </c>
    </row>
    <row r="30">
      <c r="A30" s="4" t="inlineStr">
        <is>
          <t>Derivative liabilities</t>
        </is>
      </c>
      <c r="B30" s="4" t="inlineStr">
        <is>
          <t xml:space="preserve"> </t>
        </is>
      </c>
      <c r="C30" s="4" t="inlineStr">
        <is>
          <t xml:space="preserve"> </t>
        </is>
      </c>
      <c r="D30" s="4" t="inlineStr">
        <is>
          <t xml:space="preserve"> </t>
        </is>
      </c>
    </row>
    <row r="31">
      <c r="A31" s="4" t="inlineStr">
        <is>
          <t>Other liabilities</t>
        </is>
      </c>
      <c r="B31" s="4" t="inlineStr">
        <is>
          <t xml:space="preserve"> </t>
        </is>
      </c>
      <c r="C31" s="4" t="inlineStr">
        <is>
          <t xml:space="preserve"> </t>
        </is>
      </c>
      <c r="D31" s="4" t="inlineStr">
        <is>
          <t xml:space="preserve"> </t>
        </is>
      </c>
    </row>
    <row r="32">
      <c r="A32" s="4" t="inlineStr">
        <is>
          <t>Outstanding, end of period</t>
        </is>
      </c>
      <c r="B32" s="4" t="inlineStr">
        <is>
          <t xml:space="preserve"> </t>
        </is>
      </c>
      <c r="C32" s="4" t="inlineStr">
        <is>
          <t xml:space="preserve"> </t>
        </is>
      </c>
      <c r="D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Operations and Going Concern</t>
        </is>
      </c>
      <c r="B1" s="2" t="inlineStr">
        <is>
          <t>6 Months Ended</t>
        </is>
      </c>
    </row>
    <row r="2">
      <c r="B2" s="2" t="inlineStr">
        <is>
          <t>Dec. 31, 2024</t>
        </is>
      </c>
    </row>
    <row r="3">
      <c r="A3" s="3" t="inlineStr">
        <is>
          <t>Notes and other explanatory information [abstract]</t>
        </is>
      </c>
      <c r="B3" s="4" t="inlineStr">
        <is>
          <t xml:space="preserve"> </t>
        </is>
      </c>
    </row>
    <row r="4">
      <c r="A4" s="4" t="inlineStr">
        <is>
          <t>Nature of Operations and Going Concern</t>
        </is>
      </c>
      <c r="B4" s="4" t="inlineStr">
        <is>
          <t>1. Nature
of Operations and Going Concern Snow
Lake Resources Ltd., d/b/a Snow Lake Energy (“Snow Lake” or the “Company”) was incorporated in
the Province of Manitoba, Canada under the Corporations Act (Manitoba) th On
November 22, 2021, the Company was listed for trading under the NASDAQ Composite under the ticker symbol “LITM”. Although
the Company has taken steps to verify title to the mineral properties in which it has an interest, in accordance with industry
standards for the current stage of exploration of such properties, these procedures do not guarantee the Company’s title.
Property title may be subject to government licensing requirements or regulations, unregistered prior agreements, undetected defects,
unregistered claims, native land claims, and non-compliance with regulatory and environmental requirements. For
the six months ended December 31, 2024, the Company incurred a net loss of $ 2,357,257 2,317,843 2,554,578 2,299,013 at December 31, 2024, the Company had an accumulated deficit of $ 28,905,495 26,548,238 These
unaudited condensed interim consolidated financial statements have been prepared on the basis that the Company will continue as
a going concern, and do not reflect the adjustments to the carrying values of assets and liabilities and the reported revenues
and expenses, and classifications of statements of financial position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 xml:space="preserve"> Schedule of Fair Value Measurements (Details) - CAD ($)</t>
        </is>
      </c>
      <c r="B1" s="2" t="inlineStr">
        <is>
          <t>Dec. 31, 2024</t>
        </is>
      </c>
      <c r="C1" s="2" t="inlineStr">
        <is>
          <t>Jun. 30, 2024</t>
        </is>
      </c>
    </row>
    <row r="2">
      <c r="A2" s="3" t="inlineStr">
        <is>
          <t>IfrsStatementLineItems [Line Items]</t>
        </is>
      </c>
      <c r="B2" s="4" t="inlineStr">
        <is>
          <t xml:space="preserve"> </t>
        </is>
      </c>
      <c r="C2" s="4" t="inlineStr">
        <is>
          <t xml:space="preserve"> </t>
        </is>
      </c>
    </row>
    <row r="3">
      <c r="A3" s="4" t="inlineStr">
        <is>
          <t>Other cash and cash equivalents</t>
        </is>
      </c>
      <c r="B3" s="5" t="n">
        <v>28396150</v>
      </c>
      <c r="C3" s="5" t="n">
        <v>2526957</v>
      </c>
    </row>
    <row r="4">
      <c r="A4" s="4" t="inlineStr">
        <is>
          <t>Non-current derivative financial liabilities</t>
        </is>
      </c>
      <c r="B4" s="6" t="n">
        <v>352437</v>
      </c>
      <c r="C4" s="6" t="n">
        <v>305025</v>
      </c>
    </row>
    <row r="5">
      <c r="A5" s="4" t="inlineStr">
        <is>
          <t>Other Liabilities, Current</t>
        </is>
      </c>
      <c r="B5" s="6" t="n">
        <v>863340</v>
      </c>
      <c r="C5" s="6" t="n">
        <v>773891</v>
      </c>
    </row>
    <row r="6">
      <c r="A6" s="4" t="inlineStr">
        <is>
          <t>Level 1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cash and cash equivalents</t>
        </is>
      </c>
      <c r="B8" s="6" t="n">
        <v>28396150</v>
      </c>
      <c r="C8" s="6" t="n">
        <v>2526957</v>
      </c>
    </row>
    <row r="9">
      <c r="A9" s="4" t="inlineStr">
        <is>
          <t>Non-current derivative financial liabilities</t>
        </is>
      </c>
      <c r="B9" s="6" t="n">
        <v>0</v>
      </c>
      <c r="C9" s="6" t="n">
        <v>0</v>
      </c>
    </row>
    <row r="10">
      <c r="A10" s="4" t="inlineStr">
        <is>
          <t>Other Liabilities, Current</t>
        </is>
      </c>
      <c r="B10" s="6" t="n">
        <v>0</v>
      </c>
      <c r="C10" s="6" t="n">
        <v>0</v>
      </c>
    </row>
    <row r="11">
      <c r="A11" s="4" t="inlineStr">
        <is>
          <t>Level 2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cash and cash equivalents</t>
        </is>
      </c>
      <c r="B13" s="6" t="n">
        <v>0</v>
      </c>
      <c r="C13" s="6" t="n">
        <v>0</v>
      </c>
    </row>
    <row r="14">
      <c r="A14" s="4" t="inlineStr">
        <is>
          <t>Non-current derivative financial liabilities</t>
        </is>
      </c>
      <c r="B14" s="6" t="n">
        <v>352437</v>
      </c>
      <c r="C14" s="6" t="n">
        <v>305025</v>
      </c>
    </row>
    <row r="15">
      <c r="A15" s="4" t="inlineStr">
        <is>
          <t>Other Liabilities, Current</t>
        </is>
      </c>
      <c r="B15" s="6" t="n">
        <v>863340</v>
      </c>
      <c r="C15" s="6" t="n">
        <v>773891</v>
      </c>
    </row>
    <row r="16">
      <c r="A16" s="4" t="inlineStr">
        <is>
          <t>Level 3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ther cash and cash equivalents</t>
        </is>
      </c>
      <c r="B18" s="6" t="n">
        <v>0</v>
      </c>
      <c r="C18" s="6" t="n">
        <v>0</v>
      </c>
    </row>
    <row r="19">
      <c r="A19" s="4" t="inlineStr">
        <is>
          <t>Non-current derivative financial liabilities</t>
        </is>
      </c>
      <c r="B19" s="6" t="n">
        <v>0</v>
      </c>
      <c r="C19" s="6" t="n">
        <v>0</v>
      </c>
    </row>
    <row r="20">
      <c r="A20" s="4" t="inlineStr">
        <is>
          <t>Other Liabilities, Current</t>
        </is>
      </c>
      <c r="B20" s="5" t="n">
        <v>0</v>
      </c>
      <c r="C2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Financial Risks (Details Narrative) - CAD ($)</t>
        </is>
      </c>
      <c r="B1" s="2" t="inlineStr">
        <is>
          <t>Dec. 31, 2024</t>
        </is>
      </c>
      <c r="C1" s="2" t="inlineStr">
        <is>
          <t>Jun. 30, 2024</t>
        </is>
      </c>
      <c r="D1" s="2" t="inlineStr">
        <is>
          <t>Dec. 31, 2023</t>
        </is>
      </c>
      <c r="E1" s="2" t="inlineStr">
        <is>
          <t>Jun. 30, 2023</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8396150</v>
      </c>
      <c r="C3" s="5" t="n">
        <v>2526957</v>
      </c>
      <c r="D3" s="5" t="n">
        <v>6290142</v>
      </c>
      <c r="E3" s="5" t="n">
        <v>3840880</v>
      </c>
    </row>
    <row r="4">
      <c r="A4" s="4" t="inlineStr">
        <is>
          <t>Current liabilities</t>
        </is>
      </c>
      <c r="B4" s="5" t="n">
        <v>11136912</v>
      </c>
      <c r="C4" s="5" t="n">
        <v>1941111</v>
      </c>
      <c r="D4" s="4" t="inlineStr">
        <is>
          <t xml:space="preserve"> </t>
        </is>
      </c>
      <c r="E4" s="5" t="n">
        <v>19411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Contingencies (Details Narrative)</t>
        </is>
      </c>
      <c r="B1" s="2" t="inlineStr">
        <is>
          <t>6 Months Ended</t>
        </is>
      </c>
    </row>
    <row r="2">
      <c r="B2" s="2" t="inlineStr">
        <is>
          <t>Dec. 31, 2024 USD ($)</t>
        </is>
      </c>
    </row>
    <row r="3">
      <c r="A3" s="4" t="inlineStr">
        <is>
          <t>Minimum [Member]</t>
        </is>
      </c>
      <c r="B3" s="4" t="inlineStr">
        <is>
          <t xml:space="preserve"> </t>
        </is>
      </c>
    </row>
    <row r="4">
      <c r="A4" s="3" t="inlineStr">
        <is>
          <t>IfrsStatementLineItems [Line Items]</t>
        </is>
      </c>
      <c r="B4" s="4" t="inlineStr">
        <is>
          <t xml:space="preserve"> </t>
        </is>
      </c>
    </row>
    <row r="5">
      <c r="A5" s="4" t="inlineStr">
        <is>
          <t>Changes Made To Consulting Agreements</t>
        </is>
      </c>
      <c r="B5" s="5" t="n">
        <v>1392000</v>
      </c>
    </row>
    <row r="6">
      <c r="A6" s="4" t="inlineStr">
        <is>
          <t>Maximum [Member]</t>
        </is>
      </c>
      <c r="B6" s="4" t="inlineStr">
        <is>
          <t xml:space="preserve"> </t>
        </is>
      </c>
    </row>
    <row r="7">
      <c r="A7" s="3" t="inlineStr">
        <is>
          <t>IfrsStatementLineItems [Line Items]</t>
        </is>
      </c>
      <c r="B7" s="4" t="inlineStr">
        <is>
          <t xml:space="preserve"> </t>
        </is>
      </c>
    </row>
    <row r="8">
      <c r="A8" s="4" t="inlineStr">
        <is>
          <t>Changes Made To Consulting Agreements</t>
        </is>
      </c>
      <c r="B8" s="5" t="n">
        <v>187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1" customWidth="1" min="7" max="7"/>
    <col width="40" customWidth="1" min="8" max="8"/>
    <col width="25" customWidth="1" min="9" max="9"/>
  </cols>
  <sheetData>
    <row r="1">
      <c r="A1" s="1" t="inlineStr">
        <is>
          <t>Subsequent Events (Details Narrative)</t>
        </is>
      </c>
      <c r="B1" s="2" t="inlineStr">
        <is>
          <t>Jan. 01, 2026 shares</t>
        </is>
      </c>
      <c r="C1" s="2" t="inlineStr">
        <is>
          <t>Mar. 13, 2025 shares</t>
        </is>
      </c>
      <c r="D1" s="2" t="inlineStr">
        <is>
          <t>Mar. 12, 2025 shares</t>
        </is>
      </c>
      <c r="E1" s="2" t="inlineStr">
        <is>
          <t>Feb. 28, 2025 shares</t>
        </is>
      </c>
      <c r="F1" s="2" t="inlineStr">
        <is>
          <t>Jan. 27, 2025 $ / shares shares</t>
        </is>
      </c>
      <c r="G1" s="2" t="inlineStr">
        <is>
          <t>Jan. 10, 2025 shares</t>
        </is>
      </c>
      <c r="H1" s="2" t="inlineStr">
        <is>
          <t>Jan. 09, 2025 USD ($) $ / shares shares</t>
        </is>
      </c>
      <c r="I1" s="2" t="inlineStr">
        <is>
          <t>Jul. 14, 2023 $ /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xercise price for all modified outstanding stock options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2.25</v>
      </c>
    </row>
    <row r="4">
      <c r="A4" s="4" t="inlineStr">
        <is>
          <t>Subsequent Ev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SUs vested upon the earlier of January 1, 2026</t>
        </is>
      </c>
      <c r="B6" s="6" t="n">
        <v>500000</v>
      </c>
      <c r="C6" s="4" t="inlineStr">
        <is>
          <t xml:space="preserve"> </t>
        </is>
      </c>
      <c r="D6" s="4" t="inlineStr">
        <is>
          <t xml:space="preserve"> </t>
        </is>
      </c>
      <c r="E6" s="4" t="inlineStr">
        <is>
          <t xml:space="preserve"> </t>
        </is>
      </c>
      <c r="F6" s="4" t="inlineStr">
        <is>
          <t xml:space="preserve"> </t>
        </is>
      </c>
      <c r="G6" s="4" t="inlineStr">
        <is>
          <t xml:space="preserve"> </t>
        </is>
      </c>
      <c r="H6" s="6" t="n">
        <v>100000</v>
      </c>
      <c r="I6" s="4" t="inlineStr">
        <is>
          <t xml:space="preserve"> </t>
        </is>
      </c>
    </row>
    <row r="7">
      <c r="A7" s="4" t="inlineStr">
        <is>
          <t>Issuance of Common Shares i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v>
      </c>
      <c r="I7" s="4" t="inlineStr">
        <is>
          <t xml:space="preserve"> </t>
        </is>
      </c>
    </row>
    <row r="8">
      <c r="A8" s="4" t="inlineStr">
        <is>
          <t>RSUs vest on upon the Corporation's V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4" t="inlineStr">
        <is>
          <t xml:space="preserve"> </t>
        </is>
      </c>
    </row>
    <row r="9">
      <c r="A9" s="4" t="inlineStr">
        <is>
          <t>RSUs vest on upon the Corporation's V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c r="I9" s="4" t="inlineStr">
        <is>
          <t xml:space="preserve"> </t>
        </is>
      </c>
    </row>
    <row r="10">
      <c r="A10" s="4" t="inlineStr">
        <is>
          <t>Additional RSU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v>
      </c>
      <c r="I10" s="4" t="inlineStr">
        <is>
          <t xml:space="preserve"> </t>
        </is>
      </c>
    </row>
    <row r="11">
      <c r="A11" s="4" t="inlineStr">
        <is>
          <t>Exercise price for all modified outstanding stock option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5</v>
      </c>
      <c r="I11" s="4" t="inlineStr">
        <is>
          <t xml:space="preserve"> </t>
        </is>
      </c>
    </row>
    <row r="12">
      <c r="A12" s="4" t="inlineStr">
        <is>
          <t>RSUs exercised</t>
        </is>
      </c>
      <c r="B12" s="4" t="inlineStr">
        <is>
          <t xml:space="preserve"> </t>
        </is>
      </c>
      <c r="C12" s="4" t="inlineStr">
        <is>
          <t xml:space="preserve"> </t>
        </is>
      </c>
      <c r="D12" s="4" t="inlineStr">
        <is>
          <t xml:space="preserve"> </t>
        </is>
      </c>
      <c r="E12" s="4" t="inlineStr">
        <is>
          <t xml:space="preserve"> </t>
        </is>
      </c>
      <c r="F12" s="4" t="inlineStr">
        <is>
          <t xml:space="preserve"> </t>
        </is>
      </c>
      <c r="G12" s="6" t="n">
        <v>240000</v>
      </c>
      <c r="H12" s="4" t="inlineStr">
        <is>
          <t xml:space="preserve"> </t>
        </is>
      </c>
      <c r="I12" s="4" t="inlineStr">
        <is>
          <t xml:space="preserve"> </t>
        </is>
      </c>
    </row>
    <row r="13">
      <c r="A13" s="4" t="inlineStr">
        <is>
          <t>Subsequent Events [Member] | Common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hares in Public Offering</t>
        </is>
      </c>
      <c r="B15" s="4" t="inlineStr">
        <is>
          <t xml:space="preserve"> </t>
        </is>
      </c>
      <c r="C15" s="6" t="n">
        <v>1575000</v>
      </c>
      <c r="D15" s="6" t="n">
        <v>1600000</v>
      </c>
      <c r="E15" s="6" t="n">
        <v>4920000</v>
      </c>
      <c r="F15" s="6" t="n">
        <v>16000000</v>
      </c>
      <c r="G15" s="4" t="inlineStr">
        <is>
          <t xml:space="preserve"> </t>
        </is>
      </c>
      <c r="H15" s="4" t="inlineStr">
        <is>
          <t xml:space="preserve"> </t>
        </is>
      </c>
      <c r="I15" s="4" t="inlineStr">
        <is>
          <t xml:space="preserve"> </t>
        </is>
      </c>
    </row>
    <row r="16">
      <c r="A16" s="4" t="inlineStr">
        <is>
          <t>Per share value of Common Shares in Public Offering | $ / shares</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row>
    <row r="17">
      <c r="A17" s="4" t="inlineStr">
        <is>
          <t>Key management personnel of entity or parent [member] | Subsequent Ev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ash bonus awarded to directors and committee membe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0000</v>
      </c>
      <c r="I19" s="4" t="inlineStr">
        <is>
          <t xml:space="preserve"> </t>
        </is>
      </c>
    </row>
    <row r="20">
      <c r="A20" s="4" t="inlineStr">
        <is>
          <t>Shares granted awarded to directors and committee memb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v>
      </c>
      <c r="I20" s="4" t="inlineStr">
        <is>
          <t xml:space="preserve"> </t>
        </is>
      </c>
    </row>
    <row r="21">
      <c r="A21" s="4" t="inlineStr">
        <is>
          <t>RSUs granted to directors and committee memb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72500</v>
      </c>
      <c r="I21" s="4" t="inlineStr">
        <is>
          <t xml:space="preserve"> </t>
        </is>
      </c>
    </row>
    <row r="22">
      <c r="A22" s="4" t="inlineStr">
        <is>
          <t>Chief Executive Officer [Member] | Subsequent Ev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ash bonus awarded to directors and committee membe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v>
      </c>
      <c r="I24" s="4" t="inlineStr">
        <is>
          <t xml:space="preserve"> </t>
        </is>
      </c>
    </row>
    <row r="25">
      <c r="A25" s="4" t="inlineStr">
        <is>
          <t>Chief Financial Officer [Member] | Subsequent Ev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cash bonus awarded to directors and committee membe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v>
      </c>
      <c r="I27" s="4" t="inlineStr">
        <is>
          <t xml:space="preserve"> </t>
        </is>
      </c>
    </row>
    <row r="28">
      <c r="A28" s="4" t="inlineStr">
        <is>
          <t>The Chairman Of The Board [Member] | Subsequent Ev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cash bonus awarded to directors and committee membe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000</v>
      </c>
      <c r="I30" s="4" t="inlineStr">
        <is>
          <t xml:space="preserve"> </t>
        </is>
      </c>
    </row>
    <row r="31">
      <c r="A31" s="4" t="inlineStr">
        <is>
          <t>Issuance of Common Shares in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6" t="n">
        <v>50000</v>
      </c>
      <c r="H31" s="4" t="inlineStr">
        <is>
          <t xml:space="preserve"> </t>
        </is>
      </c>
      <c r="I31" s="4" t="inlineStr">
        <is>
          <t xml:space="preserve"> </t>
        </is>
      </c>
    </row>
    <row r="32">
      <c r="A32" s="4" t="inlineStr">
        <is>
          <t>Restricted share units [member] | Key management personnel of entity or parent [member] | Subsequent Ev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SUs issued to the CEO deemed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v>
      </c>
      <c r="I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6 Months Ended</t>
        </is>
      </c>
    </row>
    <row r="2">
      <c r="B2" s="2" t="inlineStr">
        <is>
          <t>Dec. 31, 2024</t>
        </is>
      </c>
    </row>
    <row r="3">
      <c r="A3" s="3" t="inlineStr">
        <is>
          <t>Notes and other explanatory information [abstract]</t>
        </is>
      </c>
      <c r="B3" s="4" t="inlineStr">
        <is>
          <t xml:space="preserve"> </t>
        </is>
      </c>
    </row>
    <row r="4">
      <c r="A4" s="4" t="inlineStr">
        <is>
          <t>Basis of Presentation</t>
        </is>
      </c>
      <c r="B4" s="4" t="inlineStr">
        <is>
          <t>2. Basis
of Presentation
(a) Statement
of Compliance These
unaudited condensed interim consolidated financial statements, including comparatives, have been prepared in accordance with IFRS
Accounting Standards as issued by the International Accounting Standards Board, and interpretations of the International Financial
Reporting Interpretations Committee (“IFRS”). The unaudited condensed interim consolidated financial statements have
been prepared in accordance with International Accounting Standards 34 – Interim Financial Reporting. These
unaudited condensed interim consolidated financial statements were reviewed, approved and authorized for issuance by the Board
of Directors (the “Board”) of the Company on April 8, 2025.
(b) Basis
of Measurement These
unaudited condensed interim consolidated financial statements have been prepared on the historical cost basis except for certain
financial instruments carried at fair value. In addition, these unaudited condensed interim consolidated financial statements
have been prepared using the accrual basis of accounting, except for cash flow information.
(c) Basis
of Consolidation Subsidiaries
consist of entities over which the Company is exposed to, or has rights to, variable returns as well as the ability to affect
those returns through the power to direct the relevant activities of the entity. Subsidiaries are fully consolidated from the
date control is transferred to the Company and are-deconsolidated from the date control ceases. The consolidated financial statements
include all the assets, liabilities, revenues, expenses and cash flows of the Company and its subsidiaries after eliminating inter-entity
balances and transactions.
(d) Functional
Currency These
consolidated financial statements are presented in Canadian dollars (“$” or “CAD”), which is the Company’s
functional currency. The functional currency is the currency of the primary economic environment in which the Company operates.
(e) Significant
Accounting Judgments and Estimates The
preparation of these consolidated financial statements in conformity with IFRS requires management to make judgments, estimates
and assumptions that affect the application of policies and reported amounts of assets, liabilities, revenue, and expenses. On
an ongoing basis, management evaluates its judgments and estimates in relation to assets, liabilities, revenue, and expenses.
Management uses historical experience and various other factors it believes to be reasonable under the given circumstances as
the basis for its judgments and estimates. Actual outcomes may differ from these estimates under different assumptions and conditions.
These estimates are reviewed periodically, and adjustments are made as appropriate in the period they become known. Items
for which actual results may differ materially from these estimates are described as follows: Going
concern At
each reporting period, management exercises judgment in assessing the Company’s ability to continue as a going concern by
reviewing the Company’s performance, resources, and future obligations. The conclusion that the Company will be able to
continue as a going concern is subject to critical judgments of management with respect to assumptions surrounding the short and
long-term operating budgets, expected profitability, investment and financing activities and management’s strategic planning.
The assumptions used in management’s going concern assessment are derived from actual operating results along with industry
and market trends. Management believes there is sufficient capital to meet the Company’s business obligations for at least
the next 12 months, after taking into account expected cash flows, including financing activities, and the Company’s cash position
at year-end. Fair
value of financial assets and financial liabilities Fair
value of financial assets and financial liabilities on the consolidated statements of financial position that cannot be derived
from active markets are determined using a variety of techniques including the use of valuation models. The inputs to these models
are derived from observable market data where possible, but where observable market data are not available, judgment is required
to establish fair values. Judgments include, but are not limited to, consideration of model inputs such as volatility, estimated
life and discount rates. Economic
recoverability of future economic benefits of exploration and evaluation assets Management
has determined that exploration and evaluation (“E&amp;E”) assets and related costs incurred, which have been recognized
on the consolidated statements of financial position, are economically recoverable. Management uses several criteria in its assessments
of economic recoverability and probability of future economic benefit including geological data, scoping studies, accessible facilities,
and existing and future permits. Technical
feasibility and commercial viability Management
exercises judgment, in accordance with IFRS 6 – Exploration for and Evaluation of Mineral Resources (“IFRS 6”),
to determine an accounting policy specifying which expenditures, if any, are capitalized as E&amp;E assets, and to apply the policy
consistently. E&amp;E expenditures not capitalized as E&amp;E assets are expensed as incurred. Once the technical feasibility
and commercial viability of extracting a mineral resource are demonstrable, an entity stops recording E&amp;E expenditures for
that mineral project, tests capitalized E&amp;E assets (if any) for impairment and reclassifies those E&amp;E assets to other
applicable development-stage accounts. An assessment of technical feasibility and commercial viability is conducted on a project-by-project
basis with regard to all relevant facts and circumstances. The nature and status of the mineral project is determined on the merits
of the mineral project itself. Provisions Provisions
recognized in the consolidated financial statements involve judgments on the occurrence of future events, which could result in
a material outlay for the Company. In determining whether an outlay will be material, the Company considers the expected future
cash flows based on facts, historical experience and probabilities associated with such future events. Uncertainties exist with
respect to estimates made by management and as a result, the actual expenditure may differ from amounts currently reported. Income
taxes Income
taxes and tax exposures recognized in the consolidated financial statements reflect management’s best estimate of the outcome
based on facts known at the reporting date. When the Company anticipates a future income tax payment based on its estimates, it
recognizes a liability. The difference between the expected amount and the final tax outcome has an impact on current and deferred
taxes when the Company becomes aware of this difference. In
addition, when the Company incurs losses that cannot be associated with current or past profits, it assesses the probability of
taxable profits being available in the future based on its budgeted forecasts. These forecasts are adjusted to take account of
certain non-taxable income and expenses and specific rules on the use of unused credits and tax losses. When the forecasts indicate
the sufficient future taxable income will be available to deduct the temporary differences, a deferred tax asset is recognized
for all deductible temporary differences. Options,
restricted share units and warrants Options,
restricted share units (“RSUs”) and warrants, including finders’ warrants, are initially recognized at fair
value using market-based valuation techniques. The fair value of the market-based and performance-based share awards are determined
at the date of grant using generally accepted valuation techniques. Assumptions are made and judgments are used in applying the
valuation techniques. These assumptions and judgments include the expected volatility of the share price, expected forfeitures,
expected dividend yield, expected term of the warrants or options, and expected risk-free interest rate. Such assumptions and
judgments are inherently uncertain. Changes in these assumptions can affect the fair value estimates of stock-based compensation. Expected
credit losses on financial assets Determining
an allowance for expected credit losses (“ECL”) for amounts receivable and all debt financial assets not held at fair
value through profit or loss (“FVTPL”) requires management to make assumptions about the historical patterns for the
probability of default, the timing of collection and the amount of incurred credit losses, which are adjusted based on management’s
judgment about whether economic conditions and credit terms are such that actual losses may be higher or lower than what the historical
patterns suggest. Functional
currency The
functional currency for the Company and its subsidiaries is the currency of the primary economic environment in which they operate.
Determination of functional currency involves significant judgments and other entities may make different judgments based on similar
facts. Periodically, the Company reconsiders the functional currency of its business if there is a change in the underlying transactions,
events or conditions which determine its primary economic environment. Shares
issued for non-cash consideration The
Company is required to recognize these transactions at fair value which requires judgment in selecting valuation techniques and
other fa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6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accounting policies applied by the Company in these unaudited condensed interim consolidated financial statements are the same
as those noted in the Company’s audited consolidated financial statements for the year ended June 30,
2024, unless otherwis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ales Tax Receivable</t>
        </is>
      </c>
      <c r="B1" s="2" t="inlineStr">
        <is>
          <t>6 Months Ended</t>
        </is>
      </c>
    </row>
    <row r="2">
      <c r="B2" s="2" t="inlineStr">
        <is>
          <t>Dec. 31, 2024</t>
        </is>
      </c>
    </row>
    <row r="3">
      <c r="A3" s="4" t="inlineStr">
        <is>
          <t>Sales Tax Receivable</t>
        </is>
      </c>
      <c r="B3" s="4" t="inlineStr">
        <is>
          <t>4. Sales
Tax Receivable The
Company’s sales tax receivable balance represents amounts due from government taxation authorities in respect of the Good
and Services Tax/Harmonized Sales Tax. The Company anticipates full recovery of these amounts and therefore no ECL has been recorded
against these receivables, which are due in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1:37:36Z</dcterms:created>
  <dcterms:modified xmlns:dcterms="http://purl.org/dc/terms/" xmlns:xsi="http://www.w3.org/2001/XMLSchema-instance" xsi:type="dcterms:W3CDTF">2025-04-09T21:37:37Z</dcterms:modified>
</cp:coreProperties>
</file>